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of Financial Instrum" sheetId="10" state="visible" r:id="rId10"/>
    <sheet xmlns:r="http://schemas.openxmlformats.org/officeDocument/2006/relationships" name="Restricted Cash" sheetId="11" state="visible" r:id="rId11"/>
    <sheet xmlns:r="http://schemas.openxmlformats.org/officeDocument/2006/relationships" name="Accrued Expenses" sheetId="12" state="visible" r:id="rId12"/>
    <sheet xmlns:r="http://schemas.openxmlformats.org/officeDocument/2006/relationships" name="Collaborations" sheetId="13" state="visible" r:id="rId13"/>
    <sheet xmlns:r="http://schemas.openxmlformats.org/officeDocument/2006/relationships" name="Term Loan"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Equivalents and Investme_2" sheetId="20" state="visible" r:id="rId20"/>
    <sheet xmlns:r="http://schemas.openxmlformats.org/officeDocument/2006/relationships" name="Fair Value of Financial Instr_2"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Business - Stock Offe" sheetId="25" state="visible" r:id="rId25"/>
    <sheet xmlns:r="http://schemas.openxmlformats.org/officeDocument/2006/relationships" name="Nature of Business - Cash, Cash"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Cash Equivalents and Investme_3" sheetId="32" state="visible" r:id="rId32"/>
    <sheet xmlns:r="http://schemas.openxmlformats.org/officeDocument/2006/relationships" name="Cash Equivalents and Investme_4" sheetId="33" state="visible" r:id="rId33"/>
    <sheet xmlns:r="http://schemas.openxmlformats.org/officeDocument/2006/relationships" name="Cash Equivalents and Investme_5" sheetId="34" state="visible" r:id="rId34"/>
    <sheet xmlns:r="http://schemas.openxmlformats.org/officeDocument/2006/relationships" name="Cash Equivalents and Investme_6" sheetId="35" state="visible" r:id="rId35"/>
    <sheet xmlns:r="http://schemas.openxmlformats.org/officeDocument/2006/relationships" name="Cash Equivalents and Investme_7" sheetId="36" state="visible" r:id="rId36"/>
    <sheet xmlns:r="http://schemas.openxmlformats.org/officeDocument/2006/relationships" name="Cash Equivalents and Investme_8" sheetId="37" state="visible" r:id="rId37"/>
    <sheet xmlns:r="http://schemas.openxmlformats.org/officeDocument/2006/relationships" name="Fair Value of Financial Instr_3" sheetId="38" state="visible" r:id="rId38"/>
    <sheet xmlns:r="http://schemas.openxmlformats.org/officeDocument/2006/relationships" name="Restricted Cash (Details)" sheetId="39" state="visible" r:id="rId39"/>
    <sheet xmlns:r="http://schemas.openxmlformats.org/officeDocument/2006/relationships" name="Accrued Expenses (Details)" sheetId="40" state="visible" r:id="rId40"/>
    <sheet xmlns:r="http://schemas.openxmlformats.org/officeDocument/2006/relationships" name="Collaborations (Details)" sheetId="41" state="visible" r:id="rId41"/>
    <sheet xmlns:r="http://schemas.openxmlformats.org/officeDocument/2006/relationships" name="Term Loan - General Information" sheetId="42" state="visible" r:id="rId42"/>
    <sheet xmlns:r="http://schemas.openxmlformats.org/officeDocument/2006/relationships" name="Term Loan - Future Minimum Paym" sheetId="43" state="visible" r:id="rId43"/>
    <sheet xmlns:r="http://schemas.openxmlformats.org/officeDocument/2006/relationships" name="Stock-based compensation - 2015" sheetId="44" state="visible" r:id="rId44"/>
    <sheet xmlns:r="http://schemas.openxmlformats.org/officeDocument/2006/relationships" name="Stock-based compensation - Stoc" sheetId="45" state="visible" r:id="rId45"/>
    <sheet xmlns:r="http://schemas.openxmlformats.org/officeDocument/2006/relationships" name="Stock-based compensation - Unve" sheetId="46" state="visible" r:id="rId46"/>
    <sheet xmlns:r="http://schemas.openxmlformats.org/officeDocument/2006/relationships" name="Stock-based compensation - Unre" sheetId="47" state="visible" r:id="rId47"/>
    <sheet xmlns:r="http://schemas.openxmlformats.org/officeDocument/2006/relationships" name="Stock-based compensation - Empl" sheetId="48" state="visible" r:id="rId48"/>
    <sheet xmlns:r="http://schemas.openxmlformats.org/officeDocument/2006/relationships" name="Stock-based compensation - St_2" sheetId="49" state="visible" r:id="rId49"/>
    <sheet xmlns:r="http://schemas.openxmlformats.org/officeDocument/2006/relationships" name="Net Loss per Share - Anti-dilut" sheetId="50" state="visible" r:id="rId50"/>
    <sheet xmlns:r="http://schemas.openxmlformats.org/officeDocument/2006/relationships" name="Net Loss per Share - Weighted A" sheetId="51" state="visible" r:id="rId51"/>
    <sheet xmlns:r="http://schemas.openxmlformats.org/officeDocument/2006/relationships" name="Commitments - General Informati" sheetId="52" state="visible" r:id="rId52"/>
    <sheet xmlns:r="http://schemas.openxmlformats.org/officeDocument/2006/relationships" name="Commitments - Rent Expense (Det" sheetId="53" state="visible" r:id="rId53"/>
  </sheets>
  <definedNames/>
  <calcPr calcId="124519" fullCalcOnLoad="1"/>
</workbook>
</file>

<file path=xl/sharedStrings.xml><?xml version="1.0" encoding="utf-8"?>
<sst xmlns="http://schemas.openxmlformats.org/spreadsheetml/2006/main" uniqueCount="407">
  <si>
    <t>Document and Entity Information - $ / shares</t>
  </si>
  <si>
    <t>9 Months Ended</t>
  </si>
  <si>
    <t>Sep. 30, 2018</t>
  </si>
  <si>
    <t>Oct. 26, 2018</t>
  </si>
  <si>
    <t>Document and Entity Information [Abstract]</t>
  </si>
  <si>
    <t>Entity Registrant Name</t>
  </si>
  <si>
    <t>Blueprint Medicin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Listing, Par Value Per Share</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Investments, available-for-sale</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venue</t>
  </si>
  <si>
    <t>Current portion of lease incentive obligation</t>
  </si>
  <si>
    <t>Current portion of term loan payable</t>
  </si>
  <si>
    <t>Total current liabilities</t>
  </si>
  <si>
    <t>Deferred rent, net of current portion</t>
  </si>
  <si>
    <t>Deferred revenue, net of current portion</t>
  </si>
  <si>
    <t>Lease incentive obligation, net of current portion</t>
  </si>
  <si>
    <t>Other long term liabilities</t>
  </si>
  <si>
    <t>Total liabilities</t>
  </si>
  <si>
    <t>Commitments (Note 11)</t>
  </si>
  <si>
    <t xml:space="preserve"> </t>
  </si>
  <si>
    <t>Stockholders’ equity:</t>
  </si>
  <si>
    <t>Common stock, $0.001 par value; 120,000,000 shares authorized; 43,945,316 and 43,577,526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7</t>
  </si>
  <si>
    <t>Revenues</t>
  </si>
  <si>
    <t>Collaboration revenue</t>
  </si>
  <si>
    <t>Operating expenses:</t>
  </si>
  <si>
    <t>Research and development</t>
  </si>
  <si>
    <t>General and administrative</t>
  </si>
  <si>
    <t>Total operating expenses</t>
  </si>
  <si>
    <t>Other income (expense):</t>
  </si>
  <si>
    <t>Other income, net</t>
  </si>
  <si>
    <t>Interest expense</t>
  </si>
  <si>
    <t>Total other income</t>
  </si>
  <si>
    <t>Net loss</t>
  </si>
  <si>
    <t>Other comprehensive loss:</t>
  </si>
  <si>
    <t>Unrealized gain (loss) on investments</t>
  </si>
  <si>
    <t>Comprehensive loss</t>
  </si>
  <si>
    <t>Net loss per share — basic and diluted (in dollars per share)</t>
  </si>
  <si>
    <t>Weighted-average number of common shares used in net loss per share — basic and diluted (in shares)</t>
  </si>
  <si>
    <t>Condensed Consolidated Statements of Cash Flows - USD ($) $ in Thousands</t>
  </si>
  <si>
    <t>Operating activities</t>
  </si>
  <si>
    <t>Adjustments to reconcile net loss to net cash used in operating activities:</t>
  </si>
  <si>
    <t>Depreciation and amortization</t>
  </si>
  <si>
    <t>Stock-based compensation</t>
  </si>
  <si>
    <t>Accretion of premiums and discounts on investments</t>
  </si>
  <si>
    <t>Other</t>
  </si>
  <si>
    <t>Changes in assets and liabilities:</t>
  </si>
  <si>
    <t>Unbilled accounts receivable</t>
  </si>
  <si>
    <t>Deferred revenue</t>
  </si>
  <si>
    <t>Deferred rent</t>
  </si>
  <si>
    <t>Net cash used in operating activities</t>
  </si>
  <si>
    <t>Investing activities</t>
  </si>
  <si>
    <t>Purchases of property and equipment</t>
  </si>
  <si>
    <t>Purchases of investments</t>
  </si>
  <si>
    <t>Maturities of investments</t>
  </si>
  <si>
    <t>Net cash used in by investing activities</t>
  </si>
  <si>
    <t>Financing activities</t>
  </si>
  <si>
    <t>Principal payments on loan payable</t>
  </si>
  <si>
    <t>Principal payments on capital lease obligations</t>
  </si>
  <si>
    <t>Payment of offering costs</t>
  </si>
  <si>
    <t>Proceeds from public offering of common stock, net of commissions and underwriting discounts</t>
  </si>
  <si>
    <t>Proceeds from issuance of common stock, net of repurchase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Public offering costs incurred but unpaid at period end</t>
  </si>
  <si>
    <t>Property and equipment purchases unpaid at period end</t>
  </si>
  <si>
    <t>Cash paid for interest</t>
  </si>
  <si>
    <t>Condensed Consolidated Statements of Cash Flows (Parenthetical) - USD ($) $ in Thousands</t>
  </si>
  <si>
    <t>Reconciliation of cash, cash equivalents, and restricted cash</t>
  </si>
  <si>
    <t>Restricted cash included in prepaid expenses and other current assets</t>
  </si>
  <si>
    <t>Total cash, cash equivalents, and restricted cash shown in condensed consolidated statements of cash flows</t>
  </si>
  <si>
    <t>Restricted cash, current, condensed consolidated balance sheets position</t>
  </si>
  <si>
    <t>us-gaap:PrepaidExpenseAndOtherAssetsCurrent</t>
  </si>
  <si>
    <t>Nature of Business</t>
  </si>
  <si>
    <t>Disclosure Text Block</t>
  </si>
  <si>
    <t>1. Nature of Business
Blueprint Medicines Corporation (the Company), a Delaware corporation incorporated on October 14, 2008, is a biopharmaceutical company focused on developing potentially transformational medicines to improve the lives of patients with genomically defined cancers and rare diseases. The Company’s approach is to leverage its novel target discovery engine to systematically and reproducibly identify kinases that are drivers of diseases in genomically defined patient populations and to craft highly selective and potent drug candidates that may provide significant and durable clinical responses for patients without adequate treatment options.
The Company is devoting substantially all of its efforts to research and development, conducting pre-clinical and clinical development, commencing pre-commercial activities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a follow-o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134.5 million, after deducting underwriting discounts and commissions and offering expenses paid by the Company.
On April 4, 2017, the Company closed a follow-on public offering of 5,750,000 shares of its common stock at a price to the public of $40.00 per share, including 750,000 shares of common stock sold by the Company pursuant to the exercise in full by the underwriters of their option to purchase additional shares in connection with the offering (the April 2017 follow-on public offering). The Company received net proceeds of $215.6 million, after deducting underwriting discounts and commissions and offering expenses paid by the Company.
On December 15, 2017, the Company closed its underwritten public offering of 4,259,259 shares of its common stock at a price to the public of $81.00 per share, including 555,555 shares of common stock sold by the Company pursuant to the exercise in full by the underwriters of their option to purchase additional shares in connection with the offering. The Company received net proceeds of approximately $325.7 million, after deducting underwriting discounts and commissions and offering expenses paid by the Company.
As of September 30, 2018, the Company had cash, cash equivalents and investments of $559.6 million. Based on the Company’s current plans, the Company believes its existing cash, cash equivalents and investments, excluding any potential option fees and milestone payments under its existing collaborations with F. Hoffmann-La Roche Ltd and Hoffmann-La Roche Inc. (collectively, Roche) and CStone Pharmaceuticals (CStone), will be sufficient to enable it to fund its operating expenses and capital expenditure requirements into the second half of 2020.</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 on February 21, 2018.
The unaudited interim condensed consolidated financial statements have been prepared on the same basis as the audited financial statements, except as noted below with respect to the adoption of Accounting Standards Codification (ASC) Topic 606, Revenue from Contracts with Customers (ASC 606). In the opinion of the Company’s management, the accompanying unaudited interim condensed consolidated financial statements contain all adjustments which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Due to the underwritten public offerings completed on April 4, 2017, and December 15, 2017, there was a significant increase in shares outstanding in the year ended December 31, 2017, which impacts the period-over-period comparability of the Company’s net loss per share calculations.
The condensed consolidated financial statements include the Company’s accounts and the accounts of its wholly-owned subsidiaries, Blueprint Medicines Security Corporation and Blueprint Medicines (Switzerland) GmbH. All intercompany transactions have been eliminated in consolidation.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7, “Collaboratio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7, “Collaborations.”
Other than as described above with respect to revenue recognition, there have been no significant changes to the Company’s critical accounting policies discussed in its Annual Report on Form 10-K for the year ended December 31, 2017.
Recent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Revenue recognition
In May 2014, the FASB issued Accounting Standards Update (ASU) No. 2014-09, which amends the guidance for accounting for revenue from contracts with customers. ASU No. 2014-09 superseded the revenue recognition requirements in ASC 605 and created ASC 606 described above.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primarily as a result of the treatment of the up-front consideration received from Roche in March 2016 that was recorded under ASC 605 prior to the adoption of ASC 606. A summary of the amount by which each financial statement line item was affected by the impact of the cumulative adjustment is set forth in the table below.
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September 30, 2018
(in thousands)
As reported under ASC 606
Adjustments
Balances without adoption of ASC 606
Deferred revenue, current portion
$
5,119
$
(175)
$
5,294
Deferred revenue, net of current portion
$
42,081
$
15,831
$
26,250
Accumulated deficit
$
(517,223)
$
(15,656)
$
(501,567)
Impact of ASC 606 Adoption on Condensed Consolidated Statement of Operations and Comprehensive Loss for the Three Months Ended September 30, 2018
(in thousands)
As reported under ASC 606
Adjustments
Balances without adoption of ASC 606
Collaboration revenue
$
1,095
$
(49)
$
1,144
Net loss
$
(72,723)
$
(49)
$
(72,674)
Net loss per share - basic and diluted
$
(1.66)
$
(0.01)
$
(1.65)
Impact of ASC 606 Adoption on Condensed Consolidated Statement of Operations and Comprehensive Loss for the Nine Months Ended September 30, 2018
(in thousands)
As reported under ASC 606
Adjustments
Balances without adoption of ASC 606
Collaboration revenue
$
43,488
$
(10,341)
$
53,829
Net loss
$
(156,320)
$
(10,341)
$
(145,979)
Net loss per share - basic and diluted
$
(3.57)
$
(0.24)
$
(3.33)
Impact of ASC 606 Adoption on Condensed Consolidated Statement of Cash Flows for the Nine Months Ended September 30, 2018
(in thousands)
As reported under ASC 606
Adjustments
Balances without adoption of ASC 606
Net Loss
$
(156,320)
$
(10,341)
$
(145,979)
Changes in deferred revenue
$
6,512
$
2,683
$
3,829
The most significant change to the Company’s accounting for revenue as a result of the adoption of ASC 606 relates to its revenue recognition pattern under step (v) above for the Company’s collaboration and license agreement with Roche (as amended, the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7, “Collaborations.”
Leasing
In February 2016, the FASB issued ASU No. 2016-02, Leases (Topic 842). This new standard establishes a right-of-use (ROU) model that requires all lessees to recognize ROU assets and liabilities on their balance sheet that arise from leases with terms longer than 12 months as well as provide disclosures with respect to certain qualitative and quantitative information related to their leasing arrangements. This new standard will become effective for the Company on January 1, 2019.
The FASB subsequently issued the following amendments to ASU 2016-02, Leases (Topic 842) , which have the same effective date and transition date of January 1, 2019:
·
ASU No. 2018-10, Codification Improvements to Topic 842, Leases, which amends certain narrow aspects of the guidance issued in ASU 2016-02; and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The Company is in the process of reviewing its existing lease contracts and continues to evaluate the impact that these new leasing standards may have on its consolidated results of operations, financial position and disclosures. The Company expects that the adoption of the new leasing standards will result in the recognition of material ROU assets and liabilities in its condensed consolidated balance sheets. The Company does not expect the adoption of the new leasing standards will have a material impact to its condensed consolidated statements of income.
The Company will adopt the new leasing standards using a modified retrospective transition approach to be applied to leases existing as of, or entered into after, January 1, 2019.</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September 30, 2018 and December 31, 2017 (in thousands):
Amortized
Unrealized
Unrealized
Fair
September 30, 2018
Cost
Gain
Losses
Value
Cash equivalents:
Money market funds
$
78,641
$
—
$
—
$
78,641
Investments, available-for-sale:
U.S. treasury obligations
481,332
—
(337)
480,995
Total
$
559,973
$
—
$
(337)
$
559,636
Amortized
Unrealized
Unrealized
Fair
December 31, 2017
Cost
Gain
Losses
Value
Cash equivalents:
Money market funds
$
400,304
$
—
$
—
$
400,304
Investments, available-for-sale:
U.S. treasury obligations
273,321
—
(269)
273,052
Total
$
673,625
$
—
$
(269)
$
673,356
The cost of securities sold is determined based on the specific identification method for purposes of recording realized gains and losses. During the three and nine months ended September 30, 2018 and 2017, there were no realized gains or losses on sales of investments, and no investments were adjusted for other than temporary declines in fair value.
At September 30, 2018, the Company held 60 securities that were in an unrealized loss position. The aggregate fair value of securities held by the Company in an unrealized loss position for less than twelve months as of September 30, 2018 was $471.0 million. As of September 30, 2018, there were 2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September 30, 2018.
No available-for-sale securities held as of September 30, 2018 or December 31, 2017 had remaining maturities greater than one year.</t>
  </si>
  <si>
    <t>Fair Value of Financial Instruments</t>
  </si>
  <si>
    <t xml:space="preserve">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September 30, 2018 are classified below based on the fair value hierarchy described above:
Active
Observable
Unobservable
September 30,
Markets
Inputs
Inputs
Description
2018
(Level 1)
(Level 2)
(Level 3)
Financial Assets
Cash equivalents:
Money market funds
$
78,641
$
78,641
$
—
$
—
Investments, available-for-sale:
U.S Treasury obligations
480,995
480,995
—
—
Total
$
559,636
$
559,636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
  </si>
  <si>
    <t>Restricted Cash</t>
  </si>
  <si>
    <t>5. Restricted Cash
At September 30, 2018 and December 31, 2017, $5.4 million and $4.8 million, respectively, of the Company’s cash is restricted by a bank related to security deposits for the lease agreements for the Company’s current and former corporate headquarters.
For additional information on these security deposits, see Note 11, Commitments.</t>
  </si>
  <si>
    <t>Accrued Expenses</t>
  </si>
  <si>
    <t>6. Accrued Expenses
Accrued expenses consist of the following (in thousands):
September 30,
December 31,
2018
2017
External research and development
$
31,239
$
17,493
Employee compensation
6,590
5,766
Accrued professional fees
4,005
1,394
Property and equipment costs
1,192
4,176
Pre-commercial accrual
647
261
Other
1,508
1,451
$
45,181
$
30,541</t>
  </si>
  <si>
    <t>Collaborations</t>
  </si>
  <si>
    <t xml:space="preserve">7. Collaborations
CStone Pharmaceuticals
On June 1, 2018, the Company entered into a Collaboration and License Agreement (the CStone agreement) with CStone pursuant to which the Company granted CStone exclusive rights to develop and commercialize the Company’s drug candidates avapritinib, BLU-554 and BLU-667, including back-up forms and certain other forms thereof, in Mainland China, Hong Kong, Macau and Taiwan (each, a CStone region and collectively, the CStone territory), either as a monotherapy or as part of a combination therapy. The Company will retain exclusive rights to the licensed products outside the CStone territory.
Subject to the terms of the CStone agreement, the Company received an upfront cash payment of $40.0 million and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BLU-554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BLU-554 in combination with CS1001, a clinical 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ccordingly, the Company recorded a reduction of expenses of $0.3 million for the three and nine months ended September 30, 2018.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s have been satisfied, any addition to the transaction price would be immediately recognized as revenue.
The Company satisfied the performance obligations upon delivery of the licenses, initial know-how transfers and product trademark and recognized the upfront payment of $40.0 million as revenue during the second quarter of 2018. No revenue was recognized during the three months ended September 30, 2018 and there was no deferred revenue associated with the CStone agreement as of September 30, 2018.
F. Hoffmann-La Roche Ltd and Hoffmann-La Roche Inc.
In March 2016, the Company and Roche entered into the Roche agreement, which provides for the discovery, development and commercialization of up to five small molecule therapeutics targeting kinases believed to be important in cancer immunotherapy, as single products or possibly in combination with other therapeutics. The parties are currently conducting activities for up to five programs under the collaboration, including up to two collaboration programs leveraging the Company’s novel target discovery engine and proprietary compound library to select potential target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Subject to the terms of the Roche agreement, the Company received an upfront cash payment of $45.0 million and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 period of approximately eight years.
During the second quarter of 2018, the Company achieved and received a milestone payment of $10.0 million related to the Roche agreement, and it became probable that a significant reversal of cumulative revenue would not occur for the $10.0 million research milestone achieved. At such time, the associated consideration was added to the estimated transaction price and allocated to the existing performance obligation. The Company recognized a cumulative catch-up of $1.2 million to revenue for this developmental milestone during the second quarter of 2018, representing the amount that would have been recognized had the milestone payment been included in the transaction price from the outset of the arrangement. The remaining balance is being recognized in the same manner as the remaining, unrecognized transaction price over the remaining research and development period until the performance obligation is satisfied.
The Company recognized revenue that was previously deferred of $1.1 million and $3.5 million during three and nine months ended September 30, 2018, respectively, related to both the upfront and milestone payments. The amounts received that have not yet been recognized as revenue are recorded in deferred revenue on the Company’s condensed consolidated balance sheet.
Through September 30, 2018, the Company had recognized, in the aggregate, $7.8 million as collaboration revenue in the Company’s consolidated statements of operations and comprehensive loss under the Roche agreement. Deferred revenue related to the Roche agreement amounted to $42.1 million as of September 30, 2018, of which $5.1 million is included in current liabilities.
Alexion
In March 2015, the Company entered into a research, development and commercialization agreement (Alexion agreement) with Alexion to research, develop and commercialize one or more drug candidates targeting the ALK2 kinase for the treatment of fibrodysplasia ossificans progressiva. On July 26, 2017, the Company received written notice from Alexion of its election to terminate the Alexion agreement for convenience, and the termination became effective on October 24, 2017. Since the Alexion agreement terminated prior to January 1, 2018, the Company recognized revenue from the Alexion collaboration in accordance with ASC 605.
Pursuant to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 through costs and a negotiated yearly rate per full time equivalent for its employees’ time and their associated overhead expenses. Prior to the termination, the Company had received an aggregate amount of $18.8 million in upfront and milestone payments, which consistent of a $15.0 million non-refundable upfront payment in March 2015 upon execution of the Alexion agreement and an aggregate amount of $3.8 million in pre-clinical milestone payments. As a result of the termination of the Alexion agreement, the Company was not entitled to receive payment from Alexion for any research and development expenses incurred after the effective date of termination.
The Company determined that there were three deliverables under the former Alexion collaboration: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were not separable and, accordingly, the license, undelivered research and development activities and JSC and JPT participation were a single unit of accounting. The Company recognized revenue for the $15.0 million upfront payment and a $1.8 million non-substantive milestone payment utilizing the proportional performance model over the period of performance, which ended October 24, 2017.
The Company recognized the remaining $2.0 million substantive milestone payments upon achievement.
As a result of the termination, the Company did not recognize revenue under the Alexion agreement during the three and nine months ended September 30, 2018. During the three and nine months ended September 30, 2017 the Company recognized revenue under the Alexion agreement of $6.7 million and $15.6 million, respectively, which represents $3.4 million and $9.3 million, respectively, of reimbursable research and development costs. </t>
  </si>
  <si>
    <t>Term Loan</t>
  </si>
  <si>
    <t>8. Term Loan
In May 2013, the Company entered into a loan and security agreement with Silicon Valley Bank, which provided for up to $5.0 million in funding, to be made available in three tranches. Loan advances accrue interest at a fixed rate of 2% above the prime rate. In November 2014, the Company amended the loan to allow the Company to borrow an additional $5.0 million. The Company accounted for the amendment as a modification to the existing 2013 loan. The Company immediately drew the additional $5.0 million and was required to make interest‑only payments until December 1, 2015, and consecutive monthly payments of principal, plus accrued interest, over the remaining term through November 1, 2018. The Company is required to pay a fee of 4% of the total loan advances at the end of the term of the loan. The fee is being accreted to interest expense over the term of the loan. In the event of prepayment, the Company is obligated to pay 1% to 2% of the amount of the outstanding principal depending upon the timing of the prepayment.
The term loan is collateralized by a blanket lien on all corporate assets, excluding intellectual property, and by a negative pledge of the Company’s intellectual property. The term loan contains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
The Company assessed all terms and features of the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term loan are clearly and closely associated with a debt host and do not require bifurcation as a derivative liability, or the fair value of the feature is immaterial to the Company’s financial statements.
Future minimum payments, which include principal and interest due under the term loan, are $0.3 million, in the aggregate, for the remainder of 2018.</t>
  </si>
  <si>
    <t>9.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Plan was increased by 1,743,101 shares. In addition, the total number of shares reserved for issuance is subject to adjustment in the event of a stock split, stock dividend or other change in our capitalization. At September 30, 2018, there were 1,983,374 shares available for future grant under the 2015 Plan.
Stock options
The following table summarizes the stock option activity for the nine months ended September 30, 2018:
Weighted-
Average
Exercise
Shares
Price
Outstanding at December 31, 2017
3,304,166
$
22.45
Granted
1,610,370
78.91
Exercised
(362,218)
13.65
Canceled
(93,810)
52.55
Outstanding at September 30, 2018
4,458,508
$
42.93
Exercisable at September 30, 2018
1,942,891
$
20.93
At September 30, 2018, the total unrecognized compensation expense related to unvested stock option awards was $91.6 million, which is expected to be recognized over a weighted-average period of approximately 2.8 years.
Restricted stock units
The following table summarizes the restricted stock units activity for the nine months ended September 30,2018:
Weighted-Average
Grant Date
Shares
Fair Value
Unvested shares at December 31, 2017
—
$
—
Granted
12,195
66.09
Vested
—
—
Forfeited
—
—
Unvested shares at September 30, 2018
12,195
66.09
At September 30, 2018, the total unrecognized compensation expense related to unvested restricted stock units was $0.8 million, which we expect to recognize over a weighted-average period of approximately 3.8 years.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ESPP was increased by 435,775 shares. The Company issued 5,572 shares and 7,703 shares under the ESPP during the nine months ended September 30, 2018 and 2017, respectively.
Stock-based compensation expense
The Company recognized stock-based compensation expense totaling $ 8.4 million and $ 21.7 million for the three and nine months ended September 30, 2018, respectively. The Company recognized stock-based compensation expense totaling $3.6 million and $ 8.8 million for the three and nine months ended September 30, 2017, respectively. Stock-based compensation expense by award type included within the condensed consolidated statements of operations and comprehensive loss was as follows (in thousands):
Three Months Ended
Nine Months Ended
September 30,
September 30,
2018
2017
2018
2017
Stock options
$
8,278
$
3,538
$
21,468
$
8,667
Restricted stock units
42
—
42
—
Employee stock purchase plan
71
61
192
151
Total stock-based compensation expense
$
8,391
$
3,599
$
21,702
$
8,818
Stock‑based compensation expense by classification within the condensed consolidated statements of operations and comprehensive loss is as follows (in thousands):
Three Months Ended
Nine Months Ended
September 30,
September 30,
2018
2017
2018
2017
Research and development
$
4,770
$
1,811
$
12,054
$
4,433
General and administrative
3,621
1,788
9,648
4,385
Total stock-based compensation expense
$
8,391
$
3,599
$
21,702
$
8,818</t>
  </si>
  <si>
    <t>Net Loss per Share</t>
  </si>
  <si>
    <t>10.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Nine Months Ended
September 30,
2018
2017
Stock options
4,458,508
3,350,223
Restricted stock units
12,195
—
ESPP shares
5,860
9,417
Total common stock equivalents
4,476,563
3,359,640
The weighted average number of common shares used in net loss per share on a basic and diluted basis were 43,915,376 and 39,130,101 for the three months ended September 30, 2018 and 2017, respectively. The weighted average number of common shares used in net loss per share on a basic and diluted basis were 43,824,773 and 37,053,202 for the nine months ended September 30, 2018 and 2017, respectively.</t>
  </si>
  <si>
    <t>Commitments</t>
  </si>
  <si>
    <t>11. Commitment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Company is recording rent expense on a straight-line basis through the end of the lease term. The Company has recorded deferred rent on the consolidated balance sheet at September 30, 2018, accordingly. The lease provided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 The lease agreement required the Company to pay a security deposit of $1.3 million, of which $0.2 million was released in February 2018. The remaining $1.1 million is recorded in restricted cash on the Company’s balance sheet as of September 30, 2018, and an additional $0.2 million is due to be released in October 2018 in accordance with the terms of the lease agreement.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as well as a right of first offer with respect to leasing additional space adjacent to the existing leased premises. During the initial term of the lease agreement, the Company has agreed to pay an initial annual base rent of approximately $7.7 million, which increases annually until it reaches approximately $10.6 million in the last year of the initial term. The Company is recording rent expense on a straight-line basis through the end of the lease term. The Company has recorded deferred rent on the consolidated balance sheet at September 30, 2018 accordingly. The landlord has also agreed to provide the Company with a tenant improvement allowance of approximately $14.2 million for improvements to be made to the premises. The Company accounts for leasehold improvement incentives as a reduction to rent expense ratably over the lease term. The lease agreement required the Company to pay a security deposit of $3.5 million, which is recorded in restricted cash on the Company’s balance sheet.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will commence on March 1, 2019 and will expire on November 30, 2029, unless terminated sooner. Pursuant to the lease amendment, the date on which the Company will become responsible for paying rent with respect to the expansion space will be the earlier of (i) the date upon which the Company first occupies the expansion premises for business purposes or (ii) July 1, 2019. The Company currently anticipates the rent commencement date for the expansion premises will be approximately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balance sheet.
For the three months ended September 30, 2018 and 2017, rent expense was $1.7 million and $2.4 million, respectively. For the nine months ended September 30, 2018 and 2017, rent expense was $5.6 million and $3.9 million, respectively.</t>
  </si>
  <si>
    <t>Summary of Significant Accounting Policies and Recent Accounting Pronouncements (Policies)</t>
  </si>
  <si>
    <t>Policy Text Blocks</t>
  </si>
  <si>
    <t>Basis of Presentation</t>
  </si>
  <si>
    <t xml:space="preserve">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 on February 21, 2018.
The unaudited interim condensed consolidated financial statements have been prepared on the same basis as the audited financial statements, except as noted below with respect to the adoption of Accounting Standards Codification (ASC) Topic 606, Revenue from Contracts with Customers (ASC 606). In the opinion of the Company’s management, the accompanying unaudited interim condensed consolidated financial statements contain all adjustments which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Due to the underwritten public offerings completed on April 4, 2017, and December 15, 2017, there was a significant increase in shares outstanding in the year ended December 31, 2017, which impacts the period-over-period comparability of the Company’s net loss per share calculations.
The condensed consolidated financial statements include the Company’s accounts and the accounts of its wholly-owned subsidiaries, Blueprint Medicines Security Corporation and Blueprint Medicines (Switzerland) GmbH. All intercompany transactions have been eliminated in consolidation. </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t>
  </si>
  <si>
    <t>Significant Accounting Policies</t>
  </si>
  <si>
    <t>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t>
  </si>
  <si>
    <t>Revenue recognition</t>
  </si>
  <si>
    <t>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7, “Collaboratio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7, “Collaborations.”
Other than as described above with respect to revenue recognition, there have been no significant changes to the Company’s critical accounting policies discussed in its Annual Report on Form 10-K for the year ended December 31, 2017.</t>
  </si>
  <si>
    <t>Recent Accounting Pronouncements</t>
  </si>
  <si>
    <t>Recent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Revenue recognition
In May 2014, the FASB issued Accounting Standards Update (ASU) No. 2014-09, which amends the guidance for accounting for revenue from contracts with customers. ASU No. 2014-09 superseded the revenue recognition requirements in ASC 605 and created ASC 606 described above.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primarily as a result of the treatment of the up-front consideration received from Roche in March 2016 that was recorded under ASC 605 prior to the adoption of ASC 606. A summary of the amount by which each financial statement line item was affected by the impact of the cumulative adjustment is set forth in the table below.
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September 30, 2018
(in thousands)
As reported under ASC 606
Adjustments
Balances without adoption of ASC 606
Deferred revenue, current portion
$
5,119
$
(175)
$
5,294
Deferred revenue, net of current portion
$
42,081
$
15,831
$
26,250
Accumulated deficit
$
(517,223)
$
(15,656)
$
(501,567)
Impact of ASC 606 Adoption on Condensed Consolidated Statement of Operations and Comprehensive Loss for the Three Months Ended September 30, 2018
(in thousands)
As reported under ASC 606
Adjustments
Balances without adoption of ASC 606
Collaboration revenue
$
1,095
$
(49)
$
1,144
Net loss
$
(72,723)
$
(49)
$
(72,674)
Net loss per share - basic and diluted
$
(1.66)
$
(0.01)
$
(1.65)
Impact of ASC 606 Adoption on Condensed Consolidated Statement of Operations and Comprehensive Loss for the Nine Months Ended September 30, 2018
(in thousands)
As reported under ASC 606
Adjustments
Balances without adoption of ASC 606
Collaboration revenue
$
43,488
$
(10,341)
$
53,829
Net loss
$
(156,320)
$
(10,341)
$
(145,979)
Net loss per share - basic and diluted
$
(3.57)
$
(0.24)
$
(3.33)
Impact of ASC 606 Adoption on Condensed Consolidated Statement of Cash Flows for the Nine Months Ended September 30, 2018
(in thousands)
As reported under ASC 606
Adjustments
Balances without adoption of ASC 606
Net Loss
$
(156,320)
$
(10,341)
$
(145,979)
Changes in deferred revenue
$
6,512
$
2,683
$
3,829
The most significant change to the Company’s accounting for revenue as a result of the adoption of ASC 606 relates to its revenue recognition pattern under step (v) above for the Company’s collaboration and license agreement with Roche (as amended, the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7, “Collaborations.”
Leasing
In February 2016, the FASB issued ASU No. 2016-02, Leases (Topic 842). This new standard establishes a right-of-use (ROU) model that requires all lessees to recognize ROU assets and liabilities on their balance sheet that arise from leases with terms longer than 12 months as well as provide disclosures with respect to certain qualitative and quantitative information related to their leasing arrangements. This new standard will become effective for the Company on January 1, 2019.
The FASB subsequently issued the following amendments to ASU 2016-02, Leases (Topic 842) , which have the same effective date and transition date of January 1, 2019:
·
ASU No. 2018-10, Codification Improvements to Topic 842, Leases, which amends certain narrow aspects of the guidance issued in ASU 2016-02; and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The Company is in the process of reviewing its existing lease contracts and continues to evaluate the impact that these new leasing standards may have on its consolidated results of operations, financial position and disclosures. The Company expects that the adoption of the new leasing standards will result in the recognition of material ROU assets and liabilities in its condensed consolidated balance sheets. The Company does not expect the adoption of the new leasing standards will have a material impact to its condensed consolidated statements of income.
The Company will adopt the new leasing standards using a modified retrospective transition approach to be applied to leases existing as of, or entered into after, January 1, 2019.</t>
  </si>
  <si>
    <t>Summary of Significant Accounting Policies and Recent Accounting Pronouncements (Tables)</t>
  </si>
  <si>
    <t>Accounting Standards Update 2014-09</t>
  </si>
  <si>
    <t>Revenue, Initial Application Period Cumulative Effect Transition [Line Items]</t>
  </si>
  <si>
    <t>Schedule of financial statement impact of the cumulative adjustment</t>
  </si>
  <si>
    <t>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September 30, 2018
(in thousands)
As reported under ASC 606
Adjustments
Balances without adoption of ASC 606
Deferred revenue, current portion
$
5,119
$
(175)
$
5,294
Deferred revenue, net of current portion
$
42,081
$
15,831
$
26,250
Accumulated deficit
$
(517,223)
$
(15,656)
$
(501,567)
Impact of ASC 606 Adoption on Condensed Consolidated Statement of Operations and Comprehensive Loss for the Three Months Ended September 30, 2018
(in thousands)
As reported under ASC 606
Adjustments
Balances without adoption of ASC 606
Collaboration revenue
$
1,095
$
(49)
$
1,144
Net loss
$
(72,723)
$
(49)
$
(72,674)
Net loss per share - basic and diluted
$
(1.66)
$
(0.01)
$
(1.65)
Impact of ASC 606 Adoption on Condensed Consolidated Statement of Operations and Comprehensive Loss for the Nine Months Ended September 30, 2018
(in thousands)
As reported under ASC 606
Adjustments
Balances without adoption of ASC 606
Collaboration revenue
$
43,488
$
(10,341)
$
53,829
Net loss
$
(156,320)
$
(10,341)
$
(145,979)
Net loss per share - basic and diluted
$
(3.57)
$
(0.24)
$
(3.33)
Impact of ASC 606 Adoption on Condensed Consolidated Statement of Cash Flows for the Nine Months Ended September 30, 2018
(in thousands)
As reported under ASC 606
Adjustments
Balances without adoption of ASC 606
Net Loss
$
(156,320)
$
(10,341)
$
(145,979)
Changes in deferred revenue
$
6,512
$
2,683
$
3,829</t>
  </si>
  <si>
    <t>Cash Equivalents and Investments (Tables)</t>
  </si>
  <si>
    <t>Table Text Blocks</t>
  </si>
  <si>
    <t>Schedule of cash equivalents and investments, available-for-sale</t>
  </si>
  <si>
    <t>Cash equivalents and investments, available-for-sale, consisted of the following at September 30, 2018 and December 31, 2017 (in thousands):
Amortized
Unrealized
Unrealized
Fair
September 30, 2018
Cost
Gain
Losses
Value
Cash equivalents:
Money market funds
$
78,641
$
—
$
—
$
78,641
Investments, available-for-sale:
U.S. treasury obligations
481,332
—
(337)
480,995
Total
$
559,973
$
—
$
(337)
$
559,636
Amortized
Unrealized
Unrealized
Fair
December 31, 2017
Cost
Gain
Losses
Value
Cash equivalents:
Money market funds
$
400,304
$
—
$
—
$
400,304
Investments, available-for-sale:
U.S. treasury obligations
273,321
—
(269)
273,052
Total
$
673,625
$
—
$
(269)
$
673,356</t>
  </si>
  <si>
    <t>Fair Value of Financial Instruments (Tables)</t>
  </si>
  <si>
    <t>Schedule of financial instruments measured at fair value</t>
  </si>
  <si>
    <t>Financial instruments measured at fair value as of September 30, 2018 are classified below based on the fair value hierarchy described above:
Active
Observable
Unobservable
September 30,
Markets
Inputs
Inputs
Description
2018
(Level 1)
(Level 2)
(Level 3)
Financial Assets
Cash equivalents:
Money market funds
$
78,641
$
78,641
$
—
$
—
Investments, available-for-sale:
U.S Treasury obligations
480,995
480,995
—
—
Total
$
559,636
$
559,636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t>
  </si>
  <si>
    <t>Accrued Expenses (Tables)</t>
  </si>
  <si>
    <t>Schedule of accrued expenses</t>
  </si>
  <si>
    <t>Accrued expenses consist of the following (in thousands):
September 30,
December 31,
2018
2017
External research and development
$
31,239
$
17,493
Employee compensation
6,590
5,766
Accrued professional fees
4,005
1,394
Property and equipment costs
1,192
4,176
Pre-commercial accrual
647
261
Other
1,508
1,451
$
45,181
$
30,541</t>
  </si>
  <si>
    <t>Stock-based compensation (Tables)</t>
  </si>
  <si>
    <t>Summary of stock option activity</t>
  </si>
  <si>
    <t>Weighted-
Average
Exercise
Shares
Price
Outstanding at December 31, 2017
3,304,166
$
22.45
Granted
1,610,370
78.91
Exercised
(362,218)
13.65
Canceled
(93,810)
52.55
Outstanding at September 30, 2018
4,458,508
$
42.93
Exercisable at September 30, 2018
1,942,891
$
20.93</t>
  </si>
  <si>
    <t>Summary of restricted stock units activity</t>
  </si>
  <si>
    <t>Weighted-Average
Grant Date
Shares
Fair Value
Unvested shares at December 31, 2017
—
$
—
Granted
12,195
66.09
Vested
—
—
Forfeited
—
—
Unvested shares at September 30, 2018
12,195
66.09</t>
  </si>
  <si>
    <t>Summary of Stock-based compensation expense allocation by type of awards</t>
  </si>
  <si>
    <t>Stock-based compensation expense by award type included within the condensed consolidated statements of operations and comprehensive loss was as follows (in thousands):
Three Months Ended
Nine Months Ended
September 30,
September 30,
2018
2017
2018
2017
Stock options
$
8,278
$
3,538
$
21,468
$
8,667
Restricted stock units
42
—
42
—
Employee stock purchase plan
71
61
192
151
Total stock-based compensation expense
$
8,391
$
3,599
$
21,702
$
8,818</t>
  </si>
  <si>
    <t>Summary of stock-based compensation expense recognized in statements of operations</t>
  </si>
  <si>
    <t>Stock‑based compensation expense by classification within the condensed consolidated statements of operations and comprehensive loss is as follows (in thousands):
Three Months Ended
Nine Months Ended
September 30,
September 30,
2018
2017
2018
2017
Research and development
$
4,770
$
1,811
$
12,054
$
4,433
General and administrative
3,621
1,788
9,648
4,385
Total stock-based compensation expense
$
8,391
$
3,599
$
21,702
$
8,818</t>
  </si>
  <si>
    <t>Net Loss per Share (Tables)</t>
  </si>
  <si>
    <t>Schedule of common stock equivalents excluded from calculation of diluted net loss per share applicable to common stockholders</t>
  </si>
  <si>
    <t>Nine Months Ended
September 30,
2018
2017
Stock options
4,458,508
3,350,223
Restricted stock units
12,195
—
ESPP shares
5,860
9,417
Total common stock equivalents
4,476,563
3,359,640</t>
  </si>
  <si>
    <t>Nature of Business - Stock Offerings (Details) - USD ($) $ / shares in Units, $ in Thousands</t>
  </si>
  <si>
    <t>Dec. 15, 2017</t>
  </si>
  <si>
    <t>Apr. 04, 2017</t>
  </si>
  <si>
    <t>Dec. 13, 2016</t>
  </si>
  <si>
    <t>May 05, 2015</t>
  </si>
  <si>
    <t>Proceeds from issuance of common stock</t>
  </si>
  <si>
    <t>IPO</t>
  </si>
  <si>
    <t>Stock sold (in shares)</t>
  </si>
  <si>
    <t>Share price (in dollars per share)</t>
  </si>
  <si>
    <t>Follow-on Offering</t>
  </si>
  <si>
    <t>Underwriters' Option</t>
  </si>
  <si>
    <t>Nature of Business - Cash, Cash Equivalents and Investments (Details) $ in Millions</t>
  </si>
  <si>
    <t>Sep. 30, 2018USD ($)</t>
  </si>
  <si>
    <t>Cash, cash equivalents and investments</t>
  </si>
  <si>
    <t>Summary of Significant Accounting Policies and Recent Accounting Pronouncements - Cumulative Effect of ASC 606 Adoption - General Information (Details) - USD ($) $ in Thousands</t>
  </si>
  <si>
    <t>Jan. 01, 2018</t>
  </si>
  <si>
    <t>Accounting Standards Update 2014-09 | Restatement Adjustment</t>
  </si>
  <si>
    <t>Summary of Significant Accounting Policies and Recent Accounting Pronouncements - Cumulative Effect of ASC 606 Adoption - Tabular Disclosure (Details) - USD ($) $ in Thousands</t>
  </si>
  <si>
    <t>Deferred revenue, current portion</t>
  </si>
  <si>
    <t>Accounting Standards Update 2014-09 | Previously Reported</t>
  </si>
  <si>
    <t>Summary of Significant Accounting Policies and Recent Accounting Pronouncements - Impact of ASC 606 Adoption - Condensed Consolidated Balance Sheet (Details) - USD ($) $ in Thousands</t>
  </si>
  <si>
    <t>Difference between Revenue Guidance in Effect before and after Topic 606 | Accounting Standards Update 2014-09</t>
  </si>
  <si>
    <t>Calculated under Revenue Guidance in Effect before Topic 606 | Accounting Standards Update 2014-09</t>
  </si>
  <si>
    <t>Summary of Significant Accounting Policies and Recent Accounting Pronouncements - Impact of ASC 606 Adoption - Condensed Consolidated Statement of Operations and Comprehensive Loss (Details) - USD ($) $ / shares in Units, $ in Thousands</t>
  </si>
  <si>
    <t>Net loss per share - basic and diluted (in dollars per share)</t>
  </si>
  <si>
    <t>Accounting Standards Update 2014-09 | Calculated under Revenue Guidance in Effect before Topic 606</t>
  </si>
  <si>
    <t>Accounting Standards Update 2014-09 | Difference between Revenue Guidance in Effect before and after Topic 606</t>
  </si>
  <si>
    <t>Summary of Significant Accounting Policies and Recent Accounting Pronouncements - Impact of ASC 606 Adoption - Condensed Consolidated Statement of Cash Flows (Details) - USD ($) $ in Thousands</t>
  </si>
  <si>
    <t>Changes in deferred revenue</t>
  </si>
  <si>
    <t>Cash Equivalents and Investments - Tabular Disclosure - Cash Equivalents (Details) - Money market funds - USD ($) $ in Thousands</t>
  </si>
  <si>
    <t>Cash equivalents:</t>
  </si>
  <si>
    <t>Cash equivalents, Amortized Cost</t>
  </si>
  <si>
    <t>Cash equivalents</t>
  </si>
  <si>
    <t>Cash Equivalents and Investments - Tabular Disclosure - Investments, Available-for-sale (Details) - USD ($) $ in Thousands</t>
  </si>
  <si>
    <t>Investments, available-for-sale:</t>
  </si>
  <si>
    <t>Available-for-sale, Amortized Cost</t>
  </si>
  <si>
    <t>Available-for-sale, Unrealized Losses</t>
  </si>
  <si>
    <t>Investments, available-for-sale, type</t>
  </si>
  <si>
    <t>us-gaap:USTreasurySecuritiesMember</t>
  </si>
  <si>
    <t>Cash Equivalents and Investments - Tabular Disclosure - Total (Details) - USD ($) $ in Thousands</t>
  </si>
  <si>
    <t>Total, Amortized Cost</t>
  </si>
  <si>
    <t>Total, Unrealized Losses</t>
  </si>
  <si>
    <t>Total, Fair Value</t>
  </si>
  <si>
    <t>Cash Equivalents and Investments - Gains or Losses (Details) - USD ($) $ in Thousands</t>
  </si>
  <si>
    <t>Realized gain (loss) on sales of investments</t>
  </si>
  <si>
    <t>Adjustment for other than temporary fair value decline</t>
  </si>
  <si>
    <t>Cash Equivalents and Investments - Unrealized Loss Position (Details) $ in Millions</t>
  </si>
  <si>
    <t>Sep. 30, 2018USD ($)security</t>
  </si>
  <si>
    <t>Unrealized loss position, number of positions</t>
  </si>
  <si>
    <t>Number of held securities in an unrealized loss position for less than 12 months | security</t>
  </si>
  <si>
    <t>Number of held securities in an unrealized loss position for 12 months or longer | security</t>
  </si>
  <si>
    <t>Unrealized loss position, aggregate fair value</t>
  </si>
  <si>
    <t>Unrealized loss position for less than 12 months | $</t>
  </si>
  <si>
    <t>Unrealized loss position for more than 12 months | $</t>
  </si>
  <si>
    <t>Cash Equivalents and Investments - Remaining Maturities (Details) - USD ($) $ in Thousands</t>
  </si>
  <si>
    <t>Investments, available-for-sale, remaining maturities within one year</t>
  </si>
  <si>
    <t>Fair Value of Financial Instruments (Details) - USD ($) $ in Thousands</t>
  </si>
  <si>
    <t>Money market funds</t>
  </si>
  <si>
    <t>Recurring</t>
  </si>
  <si>
    <t>Total</t>
  </si>
  <si>
    <t>Recurring | Money market funds</t>
  </si>
  <si>
    <t>Recurring | Active Markets (Level 1)</t>
  </si>
  <si>
    <t>Recurring | Active Markets (Level 1) | Money market funds</t>
  </si>
  <si>
    <t>Restricted Cash (Details) - USD ($) $ in Millions</t>
  </si>
  <si>
    <t>Accrued Expenses (Details) - USD ($) $ in Thousands</t>
  </si>
  <si>
    <t>External research and development</t>
  </si>
  <si>
    <t>Employee compensation</t>
  </si>
  <si>
    <t>Accrued professional fees</t>
  </si>
  <si>
    <t>Property and equipment costs</t>
  </si>
  <si>
    <t>Pre-commercial accrual</t>
  </si>
  <si>
    <t>Total accrued expenses</t>
  </si>
  <si>
    <t>Collaborations (Details) $ in Thousands</t>
  </si>
  <si>
    <t>Jun. 01, 2018USD ($)item</t>
  </si>
  <si>
    <t>Mar. 31, 2018item</t>
  </si>
  <si>
    <t>Mar. 31, 2016USD ($)item</t>
  </si>
  <si>
    <t>Mar. 31, 2015USD ($)item</t>
  </si>
  <si>
    <t>Jun. 30, 2018USD ($)</t>
  </si>
  <si>
    <t>Sep. 30, 2017USD ($)</t>
  </si>
  <si>
    <t>Dec. 31, 2017USD ($)</t>
  </si>
  <si>
    <t>Jan. 01, 2018USD ($)</t>
  </si>
  <si>
    <t>Collaboration | C Stone</t>
  </si>
  <si>
    <t>Eligible milestone payments</t>
  </si>
  <si>
    <t>Licensed product term from first commercial sale</t>
  </si>
  <si>
    <t>12 years</t>
  </si>
  <si>
    <t>Number of materials components | item</t>
  </si>
  <si>
    <t>Number of potential collaboration programs | item</t>
  </si>
  <si>
    <t>Number of option rights to obtain exclusive license | item</t>
  </si>
  <si>
    <t>Number of collaboration programs with exclusive commercialization rights for licensed products | item</t>
  </si>
  <si>
    <t>Number of material promises | item</t>
  </si>
  <si>
    <t>Reduced from total operating expenses</t>
  </si>
  <si>
    <t>Number of performance obligation | item</t>
  </si>
  <si>
    <t>Non-refundable upfront payment received</t>
  </si>
  <si>
    <t>Initial cash payment</t>
  </si>
  <si>
    <t>Collaboration | C Stone | Development and regulatory milestones</t>
  </si>
  <si>
    <t>Collaboration | C Stone | Sales-based milestones</t>
  </si>
  <si>
    <t>Collaboration | Roche</t>
  </si>
  <si>
    <t>Reversal of cumulative milestone revenue not occur for developmental milestone</t>
  </si>
  <si>
    <t>Cumulative catch-up of revenue for developmental milestone recognized</t>
  </si>
  <si>
    <t>Number of collaboration programs with agreed upon targets | item</t>
  </si>
  <si>
    <t>Total eligible contingent option fees and milestone payments</t>
  </si>
  <si>
    <t>Eligible option fees and milestones prior to licensing for all potential collaboration programs</t>
  </si>
  <si>
    <t>Achieved milestone payment received which will be recognized over period of performance</t>
  </si>
  <si>
    <t>Research and development services, performance period</t>
  </si>
  <si>
    <t>8 years</t>
  </si>
  <si>
    <t>Recognized revenue that was previously deferred</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180 days</t>
  </si>
  <si>
    <t>Collaboration | Alexion</t>
  </si>
  <si>
    <t>Non-refundable upfront and milestone payment received</t>
  </si>
  <si>
    <t>Non-refundable milestone payment received</t>
  </si>
  <si>
    <t>Collaboration revenue, upfront payment</t>
  </si>
  <si>
    <t>Collaboration revenue, non-substantive milestone payment</t>
  </si>
  <si>
    <t>Collaboration revenue, substantive milestone payment</t>
  </si>
  <si>
    <t>Collaborative partner's funding responsibility of research and development costs incurred under the research plan (as a percent)</t>
  </si>
  <si>
    <t>100.00%</t>
  </si>
  <si>
    <t>Number of deliverables | item</t>
  </si>
  <si>
    <t>Reimbursable research and development costs recognized</t>
  </si>
  <si>
    <t>Term Loan - General Information (Details) - Secured Debt $ in Millions</t>
  </si>
  <si>
    <t>1 Months Ended</t>
  </si>
  <si>
    <t>Nov. 30, 2014USD ($)</t>
  </si>
  <si>
    <t>May 31, 2013USD ($)tranche</t>
  </si>
  <si>
    <t>2013 Term Loan</t>
  </si>
  <si>
    <t>Face amount</t>
  </si>
  <si>
    <t>Number of tranches | tranche</t>
  </si>
  <si>
    <t>2013 Term Loan | Prime Rate</t>
  </si>
  <si>
    <t>Fixed rate based on percentage points added to base rate (as a percent)</t>
  </si>
  <si>
    <t>2.00%</t>
  </si>
  <si>
    <t>2014 Term Loan</t>
  </si>
  <si>
    <t>Proceeds from term loan</t>
  </si>
  <si>
    <t>Percentage fee payable on total loan advances at end of loan (as a percent)</t>
  </si>
  <si>
    <t>4.00%</t>
  </si>
  <si>
    <t>Percentage fee payable on outstanding principal in event of prepayment of loan advances, low end of range (as a percent)</t>
  </si>
  <si>
    <t>1.00%</t>
  </si>
  <si>
    <t>Percentage fee payable on outstanding principal in event of prepayment of loan advances, high end of range (as a percent)</t>
  </si>
  <si>
    <t>Term Loan - Future Minimum Payments (Details) $ in Millions</t>
  </si>
  <si>
    <t>Future minimum payments</t>
  </si>
  <si>
    <t>Future minimum payments for remainder of year</t>
  </si>
  <si>
    <t>Stock-based compensation - 2015 Stock Option and Incentive Plan (Details) - 2015 Stock Option and Incentive Plan - shares</t>
  </si>
  <si>
    <t>Apr. 08, 2015</t>
  </si>
  <si>
    <t>Initial shares of common stock authorized for issuance of stock awards</t>
  </si>
  <si>
    <t>Increase in number of shares available for grant (as a percent)</t>
  </si>
  <si>
    <t>Increase in number of shares available for grant</t>
  </si>
  <si>
    <t>Number of shares available for grant</t>
  </si>
  <si>
    <t>Stock-based compensation - Stock Options - Activity (Details) - Employee Stock Options</t>
  </si>
  <si>
    <t>Sep. 30, 2018$ / sharesshares</t>
  </si>
  <si>
    <t>Shares</t>
  </si>
  <si>
    <t>Outstanding at beginning of period (in shares) | shares</t>
  </si>
  <si>
    <t>Granted (in shares) | shares</t>
  </si>
  <si>
    <t>Exercised (in shares) | shares</t>
  </si>
  <si>
    <t>Cancelled (in shares) | shares</t>
  </si>
  <si>
    <t>Outstanding at end of period (in shares) | shares</t>
  </si>
  <si>
    <t>Weighted-Average Exercise Price</t>
  </si>
  <si>
    <t>Outstanding at beginning of period (in dollars per share) | $ / shares</t>
  </si>
  <si>
    <t>Granted (in dollars per share) | $ / shares</t>
  </si>
  <si>
    <t>Exercised (in dollars per share) | $ / shares</t>
  </si>
  <si>
    <t>Cancelled (in dollars per share) | $ / shares</t>
  </si>
  <si>
    <t>Outstanding at end of period (in dollars per share) | $ / shares</t>
  </si>
  <si>
    <t>Additional disclosures</t>
  </si>
  <si>
    <t>Shares - Exercisable (in shares) | shares</t>
  </si>
  <si>
    <t>Weighted-Average Exercise Price - Exercisable (in dollars per share) | $ / shares</t>
  </si>
  <si>
    <t>Stock-based compensation - Unvested Restricted Stock - Activity (Details) - Restricted Stock Units</t>
  </si>
  <si>
    <t>Unvested at end of period (in shares) | shares</t>
  </si>
  <si>
    <t>Weighted-Average Grant Date Fair Value</t>
  </si>
  <si>
    <t>Unvested at end of period (in dollars per share) | $ / shares</t>
  </si>
  <si>
    <t>Stock-based compensation - Unrecognized Compensation Costs (Details) $ in Millions</t>
  </si>
  <si>
    <t>Employee Stock Options</t>
  </si>
  <si>
    <t>Total unrecognized compensation cost related to non-vested stock option awards</t>
  </si>
  <si>
    <t>Weighted-average period over which unrecognized compensation cost will be recognized</t>
  </si>
  <si>
    <t>2 years 9 months 18 days</t>
  </si>
  <si>
    <t>Restricted Stock Units</t>
  </si>
  <si>
    <t>Total unrecognized compensation cost related to non-vested stock awards</t>
  </si>
  <si>
    <t>3 years 9 months 18 days</t>
  </si>
  <si>
    <t>Stock-based compensation - Employee Stock Purchase Plan (Details) - Employee Stock - 2015 Employee Stock Purchase Plan - shares</t>
  </si>
  <si>
    <t>May 31, 2015</t>
  </si>
  <si>
    <t>Number of common shares reserved for future issuance</t>
  </si>
  <si>
    <t>Annual increase for common stock for issuance (as a percent)</t>
  </si>
  <si>
    <t>Increase of common shares reserved for future issuance</t>
  </si>
  <si>
    <t>ESPP shares issued during period</t>
  </si>
  <si>
    <t>Stock-based compensation - Stock-based Compensation Expense (Details) - USD ($) $ in Thousands</t>
  </si>
  <si>
    <t>Total stock based compensation expense</t>
  </si>
  <si>
    <t>Total stock-based compensation expense</t>
  </si>
  <si>
    <t>Employee Stock</t>
  </si>
  <si>
    <t>Net Loss per Share - Anti-dilutive Securities (Details) - shares</t>
  </si>
  <si>
    <t>Antidilutive securities excluded from computation of earnings per share</t>
  </si>
  <si>
    <t>Stock options</t>
  </si>
  <si>
    <t>ESPP</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mmitments - General Information (Details) $ in Millions</t>
  </si>
  <si>
    <t>Sep. 19, 2018USD ($)ft²</t>
  </si>
  <si>
    <t>Oct. 01, 2017USD ($)ft²period</t>
  </si>
  <si>
    <t>Feb. 12, 2015USD ($)ft²</t>
  </si>
  <si>
    <t>Oct. 31, 2018USD ($)</t>
  </si>
  <si>
    <t>Feb. 28, 2018USD ($)</t>
  </si>
  <si>
    <t>Mar. 31, 2018USD ($)</t>
  </si>
  <si>
    <t>Operating Leases</t>
  </si>
  <si>
    <t>Total commitment under the operating lease</t>
  </si>
  <si>
    <t>Corporate Headquarters Lease</t>
  </si>
  <si>
    <t>Area leased (in square feet) | ft²</t>
  </si>
  <si>
    <t>Extension period of lease term</t>
  </si>
  <si>
    <t>5 years</t>
  </si>
  <si>
    <t>Lease term</t>
  </si>
  <si>
    <t>7 years</t>
  </si>
  <si>
    <t>Base annual rent, initial</t>
  </si>
  <si>
    <t>Base annual rent, maximum</t>
  </si>
  <si>
    <t>Allowance for leasehold improvements</t>
  </si>
  <si>
    <t>Security deposit included in restricted cash</t>
  </si>
  <si>
    <t>Total commitment in sublease</t>
  </si>
  <si>
    <t>Sublease term</t>
  </si>
  <si>
    <t>32 months</t>
  </si>
  <si>
    <t>Sublease payable</t>
  </si>
  <si>
    <t>Security deposit released</t>
  </si>
  <si>
    <t>Office and Laboratory Space in Cambridge Massachusetts, 45 Sidney Street</t>
  </si>
  <si>
    <t>Number of extensions | period</t>
  </si>
  <si>
    <t>Tenant improvement allowance</t>
  </si>
  <si>
    <t>Reduction in security deposit</t>
  </si>
  <si>
    <t>Commitments - Rent Expense (Details) - USD ($) $ in Millions</t>
  </si>
  <si>
    <t>Rent expense</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B14" s="6" t="n">
        <v>0.001</v>
      </c>
    </row>
    <row r="15" spans="1:3">
      <c r="A15" s="4" t="s">
        <v>23</v>
      </c>
      <c r="C15" s="5" t="n">
        <v>43950375</v>
      </c>
    </row>
    <row r="16" spans="1:3">
      <c r="A16" s="4" t="s">
        <v>24</v>
      </c>
      <c r="B16" s="5" t="n">
        <v>2018</v>
      </c>
    </row>
    <row r="17" spans="1:3">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2</v>
      </c>
    </row>
    <row r="3" spans="1:2">
      <c r="A3" s="3" t="s">
        <v>122</v>
      </c>
    </row>
    <row r="4" spans="1:2">
      <c r="A4" s="4" t="s">
        <v>88</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4" t="s">
        <v>156</v>
      </c>
    </row>
    <row r="4" spans="1:2">
      <c r="A4" s="3"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8" t="n">
        <v>78641</v>
      </c>
      <c r="C3" s="8" t="n">
        <v>400304</v>
      </c>
    </row>
    <row r="4" spans="1:3">
      <c r="A4" s="4" t="s">
        <v>31</v>
      </c>
      <c r="B4" s="5" t="n">
        <v>480995</v>
      </c>
      <c r="C4" s="5" t="n">
        <v>273052</v>
      </c>
    </row>
    <row r="5" spans="1:3">
      <c r="A5" s="4" t="s">
        <v>32</v>
      </c>
      <c r="B5" s="5" t="n">
        <v>6021</v>
      </c>
      <c r="C5" s="5" t="n">
        <v>12149</v>
      </c>
    </row>
    <row r="6" spans="1:3">
      <c r="A6" s="4" t="s">
        <v>33</v>
      </c>
      <c r="B6" s="5" t="n">
        <v>565657</v>
      </c>
      <c r="C6" s="5" t="n">
        <v>685505</v>
      </c>
    </row>
    <row r="7" spans="1:3">
      <c r="A7" s="4" t="s">
        <v>34</v>
      </c>
      <c r="B7" s="5" t="n">
        <v>29720</v>
      </c>
      <c r="C7" s="5" t="n">
        <v>24363</v>
      </c>
    </row>
    <row r="8" spans="1:3">
      <c r="A8" s="4" t="s">
        <v>35</v>
      </c>
      <c r="B8" s="5" t="n">
        <v>5154</v>
      </c>
      <c r="C8" s="5" t="n">
        <v>4555</v>
      </c>
    </row>
    <row r="9" spans="1:3">
      <c r="A9" s="4" t="s">
        <v>36</v>
      </c>
      <c r="B9" s="5" t="n">
        <v>5579</v>
      </c>
      <c r="C9" s="5" t="n">
        <v>1314</v>
      </c>
    </row>
    <row r="10" spans="1:3">
      <c r="A10" s="4" t="s">
        <v>37</v>
      </c>
      <c r="B10" s="5" t="n">
        <v>606110</v>
      </c>
      <c r="C10" s="5" t="n">
        <v>715737</v>
      </c>
    </row>
    <row r="11" spans="1:3">
      <c r="A11" s="3" t="s">
        <v>38</v>
      </c>
    </row>
    <row r="12" spans="1:3">
      <c r="A12" s="4" t="s">
        <v>39</v>
      </c>
      <c r="B12" s="5" t="n">
        <v>3988</v>
      </c>
      <c r="C12" s="5" t="n">
        <v>3744</v>
      </c>
    </row>
    <row r="13" spans="1:3">
      <c r="A13" s="4" t="s">
        <v>40</v>
      </c>
      <c r="B13" s="5" t="n">
        <v>45181</v>
      </c>
      <c r="C13" s="5" t="n">
        <v>30541</v>
      </c>
    </row>
    <row r="14" spans="1:3">
      <c r="A14" s="4" t="s">
        <v>41</v>
      </c>
      <c r="B14" s="5" t="n">
        <v>5119</v>
      </c>
      <c r="C14" s="5" t="n">
        <v>5373</v>
      </c>
    </row>
    <row r="15" spans="1:3">
      <c r="A15" s="4" t="s">
        <v>42</v>
      </c>
      <c r="B15" s="5" t="n">
        <v>1714</v>
      </c>
      <c r="C15" s="5" t="n">
        <v>1714</v>
      </c>
    </row>
    <row r="16" spans="1:3">
      <c r="A16" s="4" t="s">
        <v>43</v>
      </c>
      <c r="B16" s="5" t="n">
        <v>277</v>
      </c>
      <c r="C16" s="5" t="n">
        <v>1518</v>
      </c>
    </row>
    <row r="17" spans="1:3">
      <c r="A17" s="4" t="s">
        <v>44</v>
      </c>
      <c r="B17" s="5" t="n">
        <v>56279</v>
      </c>
      <c r="C17" s="5" t="n">
        <v>42890</v>
      </c>
    </row>
    <row r="18" spans="1:3">
      <c r="A18" s="4" t="s">
        <v>45</v>
      </c>
      <c r="B18" s="5" t="n">
        <v>4906</v>
      </c>
      <c r="C18" s="5" t="n">
        <v>4129</v>
      </c>
    </row>
    <row r="19" spans="1:3">
      <c r="A19" s="4" t="s">
        <v>46</v>
      </c>
      <c r="B19" s="5" t="n">
        <v>42081</v>
      </c>
      <c r="C19" s="5" t="n">
        <v>30000</v>
      </c>
    </row>
    <row r="20" spans="1:3">
      <c r="A20" s="4" t="s">
        <v>47</v>
      </c>
      <c r="B20" s="5" t="n">
        <v>13332</v>
      </c>
      <c r="C20" s="5" t="n">
        <v>14617</v>
      </c>
    </row>
    <row r="21" spans="1:3">
      <c r="A21" s="4" t="s">
        <v>48</v>
      </c>
      <c r="B21" s="5" t="n">
        <v>216</v>
      </c>
      <c r="C21" s="5" t="n">
        <v>131</v>
      </c>
    </row>
    <row r="22" spans="1:3">
      <c r="A22" s="4" t="s">
        <v>49</v>
      </c>
      <c r="B22" s="5" t="n">
        <v>116814</v>
      </c>
      <c r="C22" s="5" t="n">
        <v>91767</v>
      </c>
    </row>
    <row r="23" spans="1:3">
      <c r="A23" s="4" t="s">
        <v>50</v>
      </c>
      <c r="B23" s="4" t="s">
        <v>51</v>
      </c>
      <c r="C23" s="4" t="s">
        <v>51</v>
      </c>
    </row>
    <row r="24" spans="1:3">
      <c r="A24" s="3" t="s">
        <v>52</v>
      </c>
    </row>
    <row r="25" spans="1:3">
      <c r="A25" s="4" t="s">
        <v>53</v>
      </c>
      <c r="B25" s="5" t="n">
        <v>44</v>
      </c>
      <c r="C25" s="5" t="n">
        <v>43</v>
      </c>
    </row>
    <row r="26" spans="1:3">
      <c r="A26" s="4" t="s">
        <v>54</v>
      </c>
      <c r="B26" s="5" t="n">
        <v>1006812</v>
      </c>
      <c r="C26" s="5" t="n">
        <v>979785</v>
      </c>
    </row>
    <row r="27" spans="1:3">
      <c r="A27" s="4" t="s">
        <v>55</v>
      </c>
      <c r="B27" s="5" t="n">
        <v>-337</v>
      </c>
      <c r="C27" s="5" t="n">
        <v>-269</v>
      </c>
    </row>
    <row r="28" spans="1:3">
      <c r="A28" s="4" t="s">
        <v>56</v>
      </c>
      <c r="B28" s="5" t="n">
        <v>-517223</v>
      </c>
      <c r="C28" s="5" t="n">
        <v>-355589</v>
      </c>
    </row>
    <row r="29" spans="1:3">
      <c r="A29" s="4" t="s">
        <v>57</v>
      </c>
      <c r="B29" s="5" t="n">
        <v>489296</v>
      </c>
      <c r="C29" s="5" t="n">
        <v>623970</v>
      </c>
    </row>
    <row r="30" spans="1:3">
      <c r="A30" s="4" t="s">
        <v>58</v>
      </c>
      <c r="B30" s="8" t="n">
        <v>606110</v>
      </c>
      <c r="C30" s="8" t="n">
        <v>71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82</v>
      </c>
      <c r="B1" s="2" t="s">
        <v>183</v>
      </c>
      <c r="C1" s="2" t="s">
        <v>184</v>
      </c>
      <c r="D1" s="2" t="s">
        <v>185</v>
      </c>
      <c r="E1" s="2" t="s">
        <v>186</v>
      </c>
      <c r="F1" s="2" t="s">
        <v>2</v>
      </c>
      <c r="G1" s="2" t="s">
        <v>67</v>
      </c>
    </row>
    <row r="2" spans="1:7">
      <c r="A2" s="3" t="s">
        <v>121</v>
      </c>
    </row>
    <row r="3" spans="1:7">
      <c r="A3" s="4" t="s">
        <v>105</v>
      </c>
      <c r="G3" s="8" t="n">
        <v>216200</v>
      </c>
    </row>
    <row r="4" spans="1:7">
      <c r="A4" s="4" t="s">
        <v>187</v>
      </c>
      <c r="F4" s="8" t="n">
        <v>5341</v>
      </c>
      <c r="G4" s="8" t="n">
        <v>2818</v>
      </c>
    </row>
    <row r="5" spans="1:7">
      <c r="A5" s="4" t="s">
        <v>188</v>
      </c>
    </row>
    <row r="6" spans="1:7">
      <c r="A6" s="3" t="s">
        <v>121</v>
      </c>
    </row>
    <row r="7" spans="1:7">
      <c r="A7" s="4" t="s">
        <v>189</v>
      </c>
      <c r="E7" s="5" t="n">
        <v>9367708</v>
      </c>
    </row>
    <row r="8" spans="1:7">
      <c r="A8" s="4" t="s">
        <v>190</v>
      </c>
      <c r="E8" s="8" t="n">
        <v>18</v>
      </c>
    </row>
    <row r="9" spans="1:7">
      <c r="A9" s="4" t="s">
        <v>105</v>
      </c>
      <c r="E9" s="8" t="n">
        <v>154800</v>
      </c>
    </row>
    <row r="10" spans="1:7">
      <c r="A10" s="4" t="s">
        <v>191</v>
      </c>
    </row>
    <row r="11" spans="1:7">
      <c r="A11" s="3" t="s">
        <v>121</v>
      </c>
    </row>
    <row r="12" spans="1:7">
      <c r="A12" s="4" t="s">
        <v>189</v>
      </c>
      <c r="B12" s="5" t="n">
        <v>4259259</v>
      </c>
      <c r="C12" s="5" t="n">
        <v>5750000</v>
      </c>
      <c r="D12" s="5" t="n">
        <v>5750000</v>
      </c>
    </row>
    <row r="13" spans="1:7">
      <c r="A13" s="4" t="s">
        <v>190</v>
      </c>
      <c r="B13" s="8" t="n">
        <v>81</v>
      </c>
      <c r="C13" s="8" t="n">
        <v>40</v>
      </c>
      <c r="D13" s="8" t="n">
        <v>25</v>
      </c>
    </row>
    <row r="14" spans="1:7">
      <c r="A14" s="4" t="s">
        <v>187</v>
      </c>
      <c r="B14" s="8" t="n">
        <v>325700</v>
      </c>
      <c r="C14" s="8" t="n">
        <v>215600</v>
      </c>
      <c r="D14" s="8" t="n">
        <v>134500</v>
      </c>
    </row>
    <row r="15" spans="1:7">
      <c r="A15" s="4" t="s">
        <v>192</v>
      </c>
    </row>
    <row r="16" spans="1:7">
      <c r="A16" s="3" t="s">
        <v>121</v>
      </c>
    </row>
    <row r="17" spans="1:7">
      <c r="A17" s="4" t="s">
        <v>189</v>
      </c>
      <c r="B17" s="5" t="n">
        <v>555555</v>
      </c>
      <c r="C17" s="5" t="n">
        <v>750000</v>
      </c>
      <c r="D17" s="5" t="n">
        <v>750000</v>
      </c>
      <c r="E17" s="5" t="n">
        <v>12218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95</v>
      </c>
    </row>
    <row r="3" spans="1:2">
      <c r="A3" s="4" t="s">
        <v>195</v>
      </c>
      <c r="B3" s="10" t="n">
        <v>55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197</v>
      </c>
      <c r="D1" s="2" t="s">
        <v>28</v>
      </c>
    </row>
    <row r="2" spans="1:4">
      <c r="A2" s="3" t="s">
        <v>124</v>
      </c>
    </row>
    <row r="3" spans="1:4">
      <c r="A3" s="4" t="s">
        <v>56</v>
      </c>
      <c r="B3" s="8" t="n">
        <v>-517223</v>
      </c>
      <c r="C3" s="8" t="n">
        <v>-360904</v>
      </c>
      <c r="D3" s="8" t="n">
        <v>-355589</v>
      </c>
    </row>
    <row r="4" spans="1:4">
      <c r="A4" s="4" t="s">
        <v>198</v>
      </c>
    </row>
    <row r="5" spans="1:4">
      <c r="A5" s="3" t="s">
        <v>124</v>
      </c>
    </row>
    <row r="6" spans="1:4">
      <c r="A6" s="4" t="s">
        <v>56</v>
      </c>
      <c r="C6" s="5" t="n">
        <v>-5315</v>
      </c>
    </row>
    <row r="7" spans="1:4">
      <c r="A7" s="4" t="s">
        <v>93</v>
      </c>
      <c r="C7" s="8" t="n">
        <v>5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v>
      </c>
      <c r="C1" s="2" t="s">
        <v>197</v>
      </c>
      <c r="D1" s="2" t="s">
        <v>28</v>
      </c>
    </row>
    <row r="2" spans="1:4">
      <c r="A2" s="3" t="s">
        <v>124</v>
      </c>
    </row>
    <row r="3" spans="1:4">
      <c r="A3" s="4" t="s">
        <v>200</v>
      </c>
      <c r="B3" s="8" t="n">
        <v>5119</v>
      </c>
      <c r="C3" s="8" t="n">
        <v>4478</v>
      </c>
      <c r="D3" s="8" t="n">
        <v>5373</v>
      </c>
    </row>
    <row r="4" spans="1:4">
      <c r="A4" s="4" t="s">
        <v>46</v>
      </c>
      <c r="B4" s="5" t="n">
        <v>42081</v>
      </c>
      <c r="C4" s="5" t="n">
        <v>36210</v>
      </c>
      <c r="D4" s="5" t="n">
        <v>30000</v>
      </c>
    </row>
    <row r="5" spans="1:4">
      <c r="A5" s="4" t="s">
        <v>56</v>
      </c>
      <c r="B5" s="8" t="n">
        <v>-517223</v>
      </c>
      <c r="C5" s="5" t="n">
        <v>-360904</v>
      </c>
      <c r="D5" s="8" t="n">
        <v>-355589</v>
      </c>
    </row>
    <row r="6" spans="1:4">
      <c r="A6" s="4" t="s">
        <v>198</v>
      </c>
    </row>
    <row r="7" spans="1:4">
      <c r="A7" s="3" t="s">
        <v>124</v>
      </c>
    </row>
    <row r="8" spans="1:4">
      <c r="A8" s="4" t="s">
        <v>200</v>
      </c>
      <c r="C8" s="5" t="n">
        <v>-895</v>
      </c>
    </row>
    <row r="9" spans="1:4">
      <c r="A9" s="4" t="s">
        <v>46</v>
      </c>
      <c r="C9" s="5" t="n">
        <v>6210</v>
      </c>
    </row>
    <row r="10" spans="1:4">
      <c r="A10" s="4" t="s">
        <v>56</v>
      </c>
      <c r="C10" s="5" t="n">
        <v>-5315</v>
      </c>
    </row>
    <row r="11" spans="1:4">
      <c r="A11" s="4" t="s">
        <v>201</v>
      </c>
    </row>
    <row r="12" spans="1:4">
      <c r="A12" s="3" t="s">
        <v>124</v>
      </c>
    </row>
    <row r="13" spans="1:4">
      <c r="A13" s="4" t="s">
        <v>200</v>
      </c>
      <c r="C13" s="5" t="n">
        <v>5373</v>
      </c>
    </row>
    <row r="14" spans="1:4">
      <c r="A14" s="4" t="s">
        <v>46</v>
      </c>
      <c r="C14" s="5" t="n">
        <v>30000</v>
      </c>
    </row>
    <row r="15" spans="1:4">
      <c r="A15" s="4" t="s">
        <v>56</v>
      </c>
      <c r="C15" s="8" t="n">
        <v>-3555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197</v>
      </c>
      <c r="D1" s="2" t="s">
        <v>28</v>
      </c>
    </row>
    <row r="2" spans="1:4">
      <c r="A2" s="3" t="s">
        <v>124</v>
      </c>
    </row>
    <row r="3" spans="1:4">
      <c r="A3" s="4" t="s">
        <v>200</v>
      </c>
      <c r="B3" s="8" t="n">
        <v>5119</v>
      </c>
      <c r="C3" s="8" t="n">
        <v>4478</v>
      </c>
      <c r="D3" s="8" t="n">
        <v>5373</v>
      </c>
    </row>
    <row r="4" spans="1:4">
      <c r="A4" s="4" t="s">
        <v>46</v>
      </c>
      <c r="B4" s="5" t="n">
        <v>42081</v>
      </c>
      <c r="C4" s="5" t="n">
        <v>36210</v>
      </c>
      <c r="D4" s="5" t="n">
        <v>30000</v>
      </c>
    </row>
    <row r="5" spans="1:4">
      <c r="A5" s="4" t="s">
        <v>56</v>
      </c>
      <c r="B5" s="5" t="n">
        <v>-517223</v>
      </c>
      <c r="C5" s="8" t="n">
        <v>-360904</v>
      </c>
      <c r="D5" s="8" t="n">
        <v>-355589</v>
      </c>
    </row>
    <row r="6" spans="1:4">
      <c r="A6" s="4" t="s">
        <v>203</v>
      </c>
    </row>
    <row r="7" spans="1:4">
      <c r="A7" s="3" t="s">
        <v>124</v>
      </c>
    </row>
    <row r="8" spans="1:4">
      <c r="A8" s="4" t="s">
        <v>200</v>
      </c>
      <c r="B8" s="5" t="n">
        <v>-175</v>
      </c>
    </row>
    <row r="9" spans="1:4">
      <c r="A9" s="4" t="s">
        <v>46</v>
      </c>
      <c r="B9" s="5" t="n">
        <v>15831</v>
      </c>
    </row>
    <row r="10" spans="1:4">
      <c r="A10" s="4" t="s">
        <v>56</v>
      </c>
      <c r="B10" s="5" t="n">
        <v>-15656</v>
      </c>
    </row>
    <row r="11" spans="1:4">
      <c r="A11" s="4" t="s">
        <v>204</v>
      </c>
    </row>
    <row r="12" spans="1:4">
      <c r="A12" s="3" t="s">
        <v>124</v>
      </c>
    </row>
    <row r="13" spans="1:4">
      <c r="A13" s="4" t="s">
        <v>200</v>
      </c>
      <c r="B13" s="5" t="n">
        <v>5294</v>
      </c>
    </row>
    <row r="14" spans="1:4">
      <c r="A14" s="4" t="s">
        <v>46</v>
      </c>
      <c r="B14" s="5" t="n">
        <v>26250</v>
      </c>
    </row>
    <row r="15" spans="1:4">
      <c r="A15" s="4" t="s">
        <v>56</v>
      </c>
      <c r="B15" s="8" t="n">
        <v>-5015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6" t="n">
        <v>0.001</v>
      </c>
      <c r="C3" s="6" t="n">
        <v>0.001</v>
      </c>
    </row>
    <row r="4" spans="1:3">
      <c r="A4" s="4" t="s">
        <v>62</v>
      </c>
      <c r="B4" s="5" t="n">
        <v>120000000</v>
      </c>
      <c r="C4" s="5" t="n">
        <v>120000000</v>
      </c>
    </row>
    <row r="5" spans="1:3">
      <c r="A5" s="4" t="s">
        <v>63</v>
      </c>
      <c r="B5" s="5" t="n">
        <v>43945316</v>
      </c>
      <c r="C5" s="5" t="n">
        <v>43577526</v>
      </c>
    </row>
    <row r="6" spans="1:3">
      <c r="A6" s="4" t="s">
        <v>64</v>
      </c>
      <c r="B6" s="5" t="n">
        <v>43945316</v>
      </c>
      <c r="C6" s="5" t="n">
        <v>4357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6</v>
      </c>
      <c r="D1" s="2" t="s">
        <v>1</v>
      </c>
    </row>
    <row r="2" spans="1:5">
      <c r="B2" s="2" t="s">
        <v>2</v>
      </c>
      <c r="C2" s="2" t="s">
        <v>67</v>
      </c>
      <c r="D2" s="2" t="s">
        <v>2</v>
      </c>
      <c r="E2" s="2" t="s">
        <v>67</v>
      </c>
    </row>
    <row r="3" spans="1:5">
      <c r="A3" s="3" t="s">
        <v>124</v>
      </c>
    </row>
    <row r="4" spans="1:5">
      <c r="A4" s="4" t="s">
        <v>69</v>
      </c>
      <c r="B4" s="8" t="n">
        <v>1095</v>
      </c>
      <c r="C4" s="8" t="n">
        <v>8068</v>
      </c>
      <c r="D4" s="8" t="n">
        <v>43488</v>
      </c>
      <c r="E4" s="8" t="n">
        <v>19798</v>
      </c>
    </row>
    <row r="5" spans="1:5">
      <c r="A5" s="4" t="s">
        <v>78</v>
      </c>
      <c r="B5" s="8" t="n">
        <v>-72723</v>
      </c>
      <c r="C5" s="8" t="n">
        <v>-37703</v>
      </c>
      <c r="D5" s="8" t="n">
        <v>-156320</v>
      </c>
      <c r="E5" s="8" t="n">
        <v>-99092</v>
      </c>
    </row>
    <row r="6" spans="1:5">
      <c r="A6" s="4" t="s">
        <v>206</v>
      </c>
      <c r="B6" s="9" t="n">
        <v>-1.66</v>
      </c>
      <c r="C6" s="9" t="n">
        <v>-0.96</v>
      </c>
      <c r="D6" s="9" t="n">
        <v>-3.57</v>
      </c>
      <c r="E6" s="9" t="n">
        <v>-2.67</v>
      </c>
    </row>
    <row r="7" spans="1:5">
      <c r="A7" s="4" t="s">
        <v>207</v>
      </c>
    </row>
    <row r="8" spans="1:5">
      <c r="A8" s="3" t="s">
        <v>124</v>
      </c>
    </row>
    <row r="9" spans="1:5">
      <c r="A9" s="4" t="s">
        <v>69</v>
      </c>
      <c r="B9" s="8" t="n">
        <v>1144</v>
      </c>
      <c r="D9" s="8" t="n">
        <v>53829</v>
      </c>
    </row>
    <row r="10" spans="1:5">
      <c r="A10" s="4" t="s">
        <v>78</v>
      </c>
      <c r="B10" s="8" t="n">
        <v>-72674</v>
      </c>
      <c r="D10" s="8" t="n">
        <v>-145979</v>
      </c>
    </row>
    <row r="11" spans="1:5">
      <c r="A11" s="4" t="s">
        <v>206</v>
      </c>
      <c r="B11" s="9" t="n">
        <v>-1.65</v>
      </c>
      <c r="D11" s="9" t="n">
        <v>-3.33</v>
      </c>
    </row>
    <row r="12" spans="1:5">
      <c r="A12" s="4" t="s">
        <v>208</v>
      </c>
    </row>
    <row r="13" spans="1:5">
      <c r="A13" s="3" t="s">
        <v>124</v>
      </c>
    </row>
    <row r="14" spans="1:5">
      <c r="A14" s="4" t="s">
        <v>69</v>
      </c>
      <c r="B14" s="8" t="n">
        <v>-49</v>
      </c>
      <c r="D14" s="8" t="n">
        <v>-10341</v>
      </c>
    </row>
    <row r="15" spans="1:5">
      <c r="A15" s="4" t="s">
        <v>78</v>
      </c>
      <c r="B15" s="8" t="n">
        <v>-49</v>
      </c>
      <c r="D15" s="8" t="n">
        <v>-10341</v>
      </c>
    </row>
    <row r="16" spans="1:5">
      <c r="A16" s="4" t="s">
        <v>206</v>
      </c>
      <c r="B16" s="9" t="n">
        <v>-0.01</v>
      </c>
      <c r="D16" s="9" t="n">
        <v>-0.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7</v>
      </c>
    </row>
    <row r="3" spans="1:3">
      <c r="A3" s="3" t="s">
        <v>124</v>
      </c>
    </row>
    <row r="4" spans="1:3">
      <c r="A4" s="4" t="s">
        <v>78</v>
      </c>
      <c r="B4" s="8" t="n">
        <v>-156320</v>
      </c>
      <c r="C4" s="8" t="n">
        <v>-99092</v>
      </c>
    </row>
    <row r="5" spans="1:3">
      <c r="A5" s="4" t="s">
        <v>210</v>
      </c>
      <c r="B5" s="5" t="n">
        <v>6512</v>
      </c>
      <c r="C5" s="8" t="n">
        <v>-10463</v>
      </c>
    </row>
    <row r="6" spans="1:3">
      <c r="A6" s="4" t="s">
        <v>208</v>
      </c>
    </row>
    <row r="7" spans="1:3">
      <c r="A7" s="3" t="s">
        <v>124</v>
      </c>
    </row>
    <row r="8" spans="1:3">
      <c r="A8" s="4" t="s">
        <v>78</v>
      </c>
      <c r="B8" s="5" t="n">
        <v>-10341</v>
      </c>
    </row>
    <row r="9" spans="1:3">
      <c r="A9" s="4" t="s">
        <v>210</v>
      </c>
      <c r="B9" s="5" t="n">
        <v>2683</v>
      </c>
    </row>
    <row r="10" spans="1:3">
      <c r="A10" s="4" t="s">
        <v>207</v>
      </c>
    </row>
    <row r="11" spans="1:3">
      <c r="A11" s="3" t="s">
        <v>124</v>
      </c>
    </row>
    <row r="12" spans="1:3">
      <c r="A12" s="4" t="s">
        <v>78</v>
      </c>
      <c r="B12" s="5" t="n">
        <v>-145979</v>
      </c>
    </row>
    <row r="13" spans="1:3">
      <c r="A13" s="4" t="s">
        <v>210</v>
      </c>
      <c r="B13" s="8" t="n">
        <v>38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8</v>
      </c>
    </row>
    <row r="2" spans="1:3">
      <c r="A2" s="3" t="s">
        <v>212</v>
      </c>
    </row>
    <row r="3" spans="1:3">
      <c r="A3" s="4" t="s">
        <v>213</v>
      </c>
      <c r="B3" s="8" t="n">
        <v>78641</v>
      </c>
      <c r="C3" s="8" t="n">
        <v>400304</v>
      </c>
    </row>
    <row r="4" spans="1:3">
      <c r="A4" s="4" t="s">
        <v>214</v>
      </c>
      <c r="B4" s="8" t="n">
        <v>78641</v>
      </c>
      <c r="C4" s="8" t="n">
        <v>400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15</v>
      </c>
      <c r="B1" s="2" t="s">
        <v>2</v>
      </c>
      <c r="C1" s="2" t="s">
        <v>28</v>
      </c>
    </row>
    <row r="2" spans="1:3">
      <c r="A2" s="3" t="s">
        <v>216</v>
      </c>
    </row>
    <row r="3" spans="1:3">
      <c r="A3" s="4" t="s">
        <v>217</v>
      </c>
      <c r="B3" s="8" t="n">
        <v>481332</v>
      </c>
      <c r="C3" s="8" t="n">
        <v>273321</v>
      </c>
    </row>
    <row r="4" spans="1:3">
      <c r="A4" s="4" t="s">
        <v>218</v>
      </c>
      <c r="B4" s="5" t="n">
        <v>-337</v>
      </c>
      <c r="C4" s="5" t="n">
        <v>-269</v>
      </c>
    </row>
    <row r="5" spans="1:3">
      <c r="A5" s="4" t="s">
        <v>31</v>
      </c>
      <c r="B5" s="8" t="n">
        <v>480995</v>
      </c>
      <c r="C5" s="8" t="n">
        <v>273052</v>
      </c>
    </row>
    <row r="6" spans="1:3">
      <c r="A6" s="4" t="s">
        <v>219</v>
      </c>
      <c r="B6" s="4" t="s">
        <v>220</v>
      </c>
      <c r="C6" s="4" t="s">
        <v>2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126</v>
      </c>
    </row>
    <row r="3" spans="1:3">
      <c r="A3" s="4" t="s">
        <v>222</v>
      </c>
      <c r="B3" s="8" t="n">
        <v>559973</v>
      </c>
      <c r="C3" s="8" t="n">
        <v>673625</v>
      </c>
    </row>
    <row r="4" spans="1:3">
      <c r="A4" s="4" t="s">
        <v>223</v>
      </c>
      <c r="B4" s="5" t="n">
        <v>-337</v>
      </c>
      <c r="C4" s="5" t="n">
        <v>-269</v>
      </c>
    </row>
    <row r="5" spans="1:3">
      <c r="A5" s="4" t="s">
        <v>224</v>
      </c>
      <c r="B5" s="8" t="n">
        <v>559636</v>
      </c>
      <c r="C5" s="8" t="n">
        <v>673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6</v>
      </c>
      <c r="D1" s="2" t="s">
        <v>1</v>
      </c>
    </row>
    <row r="2" spans="1:5">
      <c r="B2" s="2" t="s">
        <v>2</v>
      </c>
      <c r="C2" s="2" t="s">
        <v>67</v>
      </c>
      <c r="D2" s="2" t="s">
        <v>2</v>
      </c>
      <c r="E2" s="2" t="s">
        <v>67</v>
      </c>
    </row>
    <row r="3" spans="1:5">
      <c r="A3" s="3" t="s">
        <v>226</v>
      </c>
    </row>
    <row r="4" spans="1:5">
      <c r="A4" s="4" t="s">
        <v>226</v>
      </c>
      <c r="B4" s="8" t="n">
        <v>0</v>
      </c>
      <c r="C4" s="8" t="n">
        <v>0</v>
      </c>
      <c r="D4" s="8" t="n">
        <v>0</v>
      </c>
      <c r="E4" s="8" t="n">
        <v>0</v>
      </c>
    </row>
    <row r="5" spans="1:5">
      <c r="A5" s="3" t="s">
        <v>227</v>
      </c>
    </row>
    <row r="6" spans="1:5">
      <c r="A6" s="4" t="s">
        <v>227</v>
      </c>
      <c r="B6" s="8" t="n">
        <v>0</v>
      </c>
      <c r="C6" s="8" t="n">
        <v>0</v>
      </c>
      <c r="D6" s="8" t="n">
        <v>0</v>
      </c>
      <c r="E6"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28</v>
      </c>
      <c r="B1" s="2" t="s">
        <v>229</v>
      </c>
    </row>
    <row r="2" spans="1:2">
      <c r="A2" s="3" t="s">
        <v>230</v>
      </c>
    </row>
    <row r="3" spans="1:2">
      <c r="A3" s="4" t="s">
        <v>231</v>
      </c>
      <c r="B3" s="5" t="n">
        <v>60</v>
      </c>
    </row>
    <row r="4" spans="1:2">
      <c r="A4" s="4" t="s">
        <v>232</v>
      </c>
      <c r="B4" s="5" t="n">
        <v>2</v>
      </c>
    </row>
    <row r="5" spans="1:2">
      <c r="A5" s="3" t="s">
        <v>233</v>
      </c>
    </row>
    <row r="6" spans="1:2">
      <c r="A6" s="4" t="s">
        <v>234</v>
      </c>
      <c r="B6" s="8" t="n">
        <v>471</v>
      </c>
    </row>
    <row r="7" spans="1:2">
      <c r="A7" s="4" t="s">
        <v>235</v>
      </c>
      <c r="B7"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31</v>
      </c>
    </row>
    <row r="3" spans="1:3">
      <c r="A3" s="4" t="s">
        <v>237</v>
      </c>
      <c r="B3" s="8" t="n">
        <v>480995</v>
      </c>
    </row>
    <row r="4" spans="1:3">
      <c r="A4" s="4" t="s">
        <v>31</v>
      </c>
      <c r="B4" s="8" t="n">
        <v>480995</v>
      </c>
      <c r="C4" s="8" t="n">
        <v>2730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238</v>
      </c>
      <c r="B1" s="2" t="s">
        <v>2</v>
      </c>
      <c r="C1" s="2" t="s">
        <v>28</v>
      </c>
    </row>
    <row r="2" spans="1:3">
      <c r="A2" s="3" t="s">
        <v>128</v>
      </c>
    </row>
    <row r="3" spans="1:3">
      <c r="A3" s="4" t="s">
        <v>31</v>
      </c>
      <c r="B3" s="8" t="n">
        <v>480995</v>
      </c>
      <c r="C3" s="8" t="n">
        <v>273052</v>
      </c>
    </row>
    <row r="4" spans="1:3">
      <c r="A4" s="4" t="s">
        <v>219</v>
      </c>
      <c r="B4" s="4" t="s">
        <v>220</v>
      </c>
      <c r="C4" s="4" t="s">
        <v>220</v>
      </c>
    </row>
    <row r="5" spans="1:3">
      <c r="A5" s="4" t="s">
        <v>239</v>
      </c>
    </row>
    <row r="6" spans="1:3">
      <c r="A6" s="3" t="s">
        <v>128</v>
      </c>
    </row>
    <row r="7" spans="1:3">
      <c r="A7" s="4" t="s">
        <v>214</v>
      </c>
      <c r="B7" s="8" t="n">
        <v>78641</v>
      </c>
      <c r="C7" s="8" t="n">
        <v>400304</v>
      </c>
    </row>
    <row r="8" spans="1:3">
      <c r="A8" s="4" t="s">
        <v>240</v>
      </c>
    </row>
    <row r="9" spans="1:3">
      <c r="A9" s="3" t="s">
        <v>128</v>
      </c>
    </row>
    <row r="10" spans="1:3">
      <c r="A10" s="4" t="s">
        <v>31</v>
      </c>
      <c r="B10" s="5" t="n">
        <v>480995</v>
      </c>
      <c r="C10" s="5" t="n">
        <v>273052</v>
      </c>
    </row>
    <row r="11" spans="1:3">
      <c r="A11" s="4" t="s">
        <v>241</v>
      </c>
      <c r="B11" s="5" t="n">
        <v>559636</v>
      </c>
      <c r="C11" s="5" t="n">
        <v>673356</v>
      </c>
    </row>
    <row r="12" spans="1:3">
      <c r="A12" s="4" t="s">
        <v>242</v>
      </c>
    </row>
    <row r="13" spans="1:3">
      <c r="A13" s="3" t="s">
        <v>128</v>
      </c>
    </row>
    <row r="14" spans="1:3">
      <c r="A14" s="4" t="s">
        <v>214</v>
      </c>
      <c r="B14" s="5" t="n">
        <v>78641</v>
      </c>
      <c r="C14" s="5" t="n">
        <v>400304</v>
      </c>
    </row>
    <row r="15" spans="1:3">
      <c r="A15" s="4" t="s">
        <v>243</v>
      </c>
    </row>
    <row r="16" spans="1:3">
      <c r="A16" s="3" t="s">
        <v>128</v>
      </c>
    </row>
    <row r="17" spans="1:3">
      <c r="A17" s="4" t="s">
        <v>31</v>
      </c>
      <c r="B17" s="5" t="n">
        <v>480995</v>
      </c>
      <c r="C17" s="5" t="n">
        <v>273052</v>
      </c>
    </row>
    <row r="18" spans="1:3">
      <c r="A18" s="4" t="s">
        <v>241</v>
      </c>
      <c r="B18" s="5" t="n">
        <v>559636</v>
      </c>
      <c r="C18" s="5" t="n">
        <v>673356</v>
      </c>
    </row>
    <row r="19" spans="1:3">
      <c r="A19" s="4" t="s">
        <v>244</v>
      </c>
    </row>
    <row r="20" spans="1:3">
      <c r="A20" s="3" t="s">
        <v>128</v>
      </c>
    </row>
    <row r="21" spans="1:3">
      <c r="A21" s="4" t="s">
        <v>214</v>
      </c>
      <c r="B21" s="8" t="n">
        <v>78641</v>
      </c>
      <c r="C21" s="8" t="n">
        <v>400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5</v>
      </c>
      <c r="B1" s="2" t="s">
        <v>2</v>
      </c>
      <c r="C1" s="2" t="s">
        <v>28</v>
      </c>
    </row>
    <row r="2" spans="1:3">
      <c r="A2" s="3" t="s">
        <v>130</v>
      </c>
    </row>
    <row r="3" spans="1:3">
      <c r="A3" s="4" t="s">
        <v>35</v>
      </c>
      <c r="B3" s="10" t="n">
        <v>5.4</v>
      </c>
      <c r="C3" s="10" t="n">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1095</v>
      </c>
      <c r="C4" s="8" t="n">
        <v>8068</v>
      </c>
      <c r="D4" s="8" t="n">
        <v>43488</v>
      </c>
      <c r="E4" s="8" t="n">
        <v>19798</v>
      </c>
    </row>
    <row r="5" spans="1:5">
      <c r="A5" s="3" t="s">
        <v>70</v>
      </c>
    </row>
    <row r="6" spans="1:5">
      <c r="A6" s="4" t="s">
        <v>71</v>
      </c>
      <c r="B6" s="5" t="n">
        <v>64562</v>
      </c>
      <c r="C6" s="5" t="n">
        <v>39300</v>
      </c>
      <c r="D6" s="5" t="n">
        <v>173089</v>
      </c>
      <c r="E6" s="5" t="n">
        <v>101058</v>
      </c>
    </row>
    <row r="7" spans="1:5">
      <c r="A7" s="4" t="s">
        <v>72</v>
      </c>
      <c r="B7" s="5" t="n">
        <v>12041</v>
      </c>
      <c r="C7" s="5" t="n">
        <v>7378</v>
      </c>
      <c r="D7" s="5" t="n">
        <v>34285</v>
      </c>
      <c r="E7" s="5" t="n">
        <v>19894</v>
      </c>
    </row>
    <row r="8" spans="1:5">
      <c r="A8" s="4" t="s">
        <v>73</v>
      </c>
      <c r="B8" s="5" t="n">
        <v>76603</v>
      </c>
      <c r="C8" s="5" t="n">
        <v>46678</v>
      </c>
      <c r="D8" s="5" t="n">
        <v>207374</v>
      </c>
      <c r="E8" s="5" t="n">
        <v>120952</v>
      </c>
    </row>
    <row r="9" spans="1:5">
      <c r="A9" s="3" t="s">
        <v>74</v>
      </c>
    </row>
    <row r="10" spans="1:5">
      <c r="A10" s="4" t="s">
        <v>75</v>
      </c>
      <c r="B10" s="5" t="n">
        <v>2799</v>
      </c>
      <c r="C10" s="5" t="n">
        <v>954</v>
      </c>
      <c r="D10" s="5" t="n">
        <v>7635</v>
      </c>
      <c r="E10" s="5" t="n">
        <v>2240</v>
      </c>
    </row>
    <row r="11" spans="1:5">
      <c r="A11" s="4" t="s">
        <v>76</v>
      </c>
      <c r="B11" s="5" t="n">
        <v>-14</v>
      </c>
      <c r="C11" s="5" t="n">
        <v>-47</v>
      </c>
      <c r="D11" s="5" t="n">
        <v>-69</v>
      </c>
      <c r="E11" s="5" t="n">
        <v>-178</v>
      </c>
    </row>
    <row r="12" spans="1:5">
      <c r="A12" s="4" t="s">
        <v>77</v>
      </c>
      <c r="B12" s="5" t="n">
        <v>2785</v>
      </c>
      <c r="C12" s="5" t="n">
        <v>907</v>
      </c>
      <c r="D12" s="5" t="n">
        <v>7566</v>
      </c>
      <c r="E12" s="5" t="n">
        <v>2062</v>
      </c>
    </row>
    <row r="13" spans="1:5">
      <c r="A13" s="4" t="s">
        <v>78</v>
      </c>
      <c r="B13" s="5" t="n">
        <v>-72723</v>
      </c>
      <c r="C13" s="5" t="n">
        <v>-37703</v>
      </c>
      <c r="D13" s="5" t="n">
        <v>-156320</v>
      </c>
      <c r="E13" s="5" t="n">
        <v>-99092</v>
      </c>
    </row>
    <row r="14" spans="1:5">
      <c r="A14" s="3" t="s">
        <v>79</v>
      </c>
    </row>
    <row r="15" spans="1:5">
      <c r="A15" s="4" t="s">
        <v>80</v>
      </c>
      <c r="B15" s="5" t="n">
        <v>44</v>
      </c>
      <c r="C15" s="5" t="n">
        <v>89</v>
      </c>
      <c r="D15" s="5" t="n">
        <v>-68</v>
      </c>
      <c r="E15" s="5" t="n">
        <v>-147</v>
      </c>
    </row>
    <row r="16" spans="1:5">
      <c r="A16" s="4" t="s">
        <v>81</v>
      </c>
      <c r="B16" s="8" t="n">
        <v>-72679</v>
      </c>
      <c r="C16" s="8" t="n">
        <v>-37614</v>
      </c>
      <c r="D16" s="8" t="n">
        <v>-156388</v>
      </c>
      <c r="E16" s="8" t="n">
        <v>-99239</v>
      </c>
    </row>
    <row r="17" spans="1:5">
      <c r="A17" s="4" t="s">
        <v>82</v>
      </c>
      <c r="B17" s="9" t="n">
        <v>-1.66</v>
      </c>
      <c r="C17" s="9" t="n">
        <v>-0.96</v>
      </c>
      <c r="D17" s="9" t="n">
        <v>-3.57</v>
      </c>
      <c r="E17" s="9" t="n">
        <v>-2.67</v>
      </c>
    </row>
    <row r="18" spans="1:5">
      <c r="A18" s="4" t="s">
        <v>83</v>
      </c>
      <c r="B18" s="5" t="n">
        <v>43915</v>
      </c>
      <c r="C18" s="5" t="n">
        <v>39130</v>
      </c>
      <c r="D18" s="5" t="n">
        <v>43825</v>
      </c>
      <c r="E18" s="5" t="n">
        <v>37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28</v>
      </c>
    </row>
    <row r="2" spans="1:3">
      <c r="A2" s="3" t="s">
        <v>132</v>
      </c>
    </row>
    <row r="3" spans="1:3">
      <c r="A3" s="4" t="s">
        <v>247</v>
      </c>
      <c r="B3" s="8" t="n">
        <v>31239</v>
      </c>
      <c r="C3" s="8" t="n">
        <v>17493</v>
      </c>
    </row>
    <row r="4" spans="1:3">
      <c r="A4" s="4" t="s">
        <v>248</v>
      </c>
      <c r="B4" s="5" t="n">
        <v>6590</v>
      </c>
      <c r="C4" s="5" t="n">
        <v>5766</v>
      </c>
    </row>
    <row r="5" spans="1:3">
      <c r="A5" s="4" t="s">
        <v>249</v>
      </c>
      <c r="B5" s="5" t="n">
        <v>4005</v>
      </c>
      <c r="C5" s="5" t="n">
        <v>1394</v>
      </c>
    </row>
    <row r="6" spans="1:3">
      <c r="A6" s="4" t="s">
        <v>250</v>
      </c>
      <c r="B6" s="5" t="n">
        <v>1192</v>
      </c>
      <c r="C6" s="5" t="n">
        <v>4176</v>
      </c>
    </row>
    <row r="7" spans="1:3">
      <c r="A7" s="4" t="s">
        <v>251</v>
      </c>
      <c r="B7" s="5" t="n">
        <v>647</v>
      </c>
      <c r="C7" s="5" t="n">
        <v>261</v>
      </c>
    </row>
    <row r="8" spans="1:3">
      <c r="A8" s="4" t="s">
        <v>90</v>
      </c>
      <c r="B8" s="5" t="n">
        <v>1508</v>
      </c>
      <c r="C8" s="5" t="n">
        <v>1451</v>
      </c>
    </row>
    <row r="9" spans="1:3">
      <c r="A9" s="4" t="s">
        <v>252</v>
      </c>
      <c r="B9" s="8" t="n">
        <v>45181</v>
      </c>
      <c r="C9" s="8" t="n">
        <v>30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53</v>
      </c>
      <c r="B1" s="2" t="s">
        <v>254</v>
      </c>
      <c r="C1" s="2" t="s">
        <v>255</v>
      </c>
      <c r="D1" s="2" t="s">
        <v>256</v>
      </c>
      <c r="E1" s="2" t="s">
        <v>257</v>
      </c>
      <c r="F1" s="2" t="s">
        <v>194</v>
      </c>
      <c r="G1" s="2" t="s">
        <v>258</v>
      </c>
      <c r="H1" s="2" t="s">
        <v>259</v>
      </c>
      <c r="I1" s="2" t="s">
        <v>194</v>
      </c>
      <c r="J1" s="2" t="s">
        <v>259</v>
      </c>
      <c r="K1" s="2" t="s">
        <v>260</v>
      </c>
      <c r="L1" s="2" t="s">
        <v>261</v>
      </c>
    </row>
    <row r="2" spans="1:12">
      <c r="A2" s="3" t="s">
        <v>134</v>
      </c>
    </row>
    <row r="3" spans="1:12">
      <c r="A3" s="4" t="s">
        <v>69</v>
      </c>
      <c r="F3" s="8" t="n">
        <v>1095</v>
      </c>
      <c r="H3" s="8" t="n">
        <v>8068</v>
      </c>
      <c r="I3" s="8" t="n">
        <v>43488</v>
      </c>
      <c r="J3" s="8" t="n">
        <v>19798</v>
      </c>
    </row>
    <row r="4" spans="1:12">
      <c r="A4" s="4" t="s">
        <v>41</v>
      </c>
      <c r="F4" s="5" t="n">
        <v>5119</v>
      </c>
      <c r="I4" s="5" t="n">
        <v>5119</v>
      </c>
      <c r="K4" s="8" t="n">
        <v>5373</v>
      </c>
      <c r="L4" s="8" t="n">
        <v>4478</v>
      </c>
    </row>
    <row r="5" spans="1:12">
      <c r="A5" s="4" t="s">
        <v>262</v>
      </c>
    </row>
    <row r="6" spans="1:12">
      <c r="A6" s="3" t="s">
        <v>134</v>
      </c>
    </row>
    <row r="7" spans="1:12">
      <c r="A7" s="4" t="s">
        <v>263</v>
      </c>
      <c r="B7" s="8" t="n">
        <v>346000</v>
      </c>
    </row>
    <row r="8" spans="1:12">
      <c r="A8" s="4" t="s">
        <v>264</v>
      </c>
      <c r="B8" s="4" t="s">
        <v>265</v>
      </c>
    </row>
    <row r="9" spans="1:12">
      <c r="A9" s="4" t="s">
        <v>266</v>
      </c>
      <c r="B9" s="5" t="n">
        <v>2</v>
      </c>
    </row>
    <row r="10" spans="1:12">
      <c r="A10" s="4" t="s">
        <v>267</v>
      </c>
      <c r="B10" s="5" t="n">
        <v>3</v>
      </c>
    </row>
    <row r="11" spans="1:12">
      <c r="A11" s="4" t="s">
        <v>268</v>
      </c>
      <c r="B11" s="5" t="n">
        <v>3</v>
      </c>
    </row>
    <row r="12" spans="1:12">
      <c r="A12" s="4" t="s">
        <v>269</v>
      </c>
      <c r="B12" s="5" t="n">
        <v>3</v>
      </c>
    </row>
    <row r="13" spans="1:12">
      <c r="A13" s="4" t="s">
        <v>270</v>
      </c>
      <c r="B13" s="5" t="n">
        <v>6</v>
      </c>
    </row>
    <row r="14" spans="1:12">
      <c r="A14" s="4" t="s">
        <v>271</v>
      </c>
      <c r="F14" s="5" t="n">
        <v>300</v>
      </c>
      <c r="I14" s="5" t="n">
        <v>300</v>
      </c>
    </row>
    <row r="15" spans="1:12">
      <c r="A15" s="4" t="s">
        <v>272</v>
      </c>
      <c r="B15" s="5" t="n">
        <v>1</v>
      </c>
    </row>
    <row r="16" spans="1:12">
      <c r="A16" s="4" t="s">
        <v>273</v>
      </c>
      <c r="B16" s="8" t="n">
        <v>40000</v>
      </c>
    </row>
    <row r="17" spans="1:12">
      <c r="A17" s="4" t="s">
        <v>274</v>
      </c>
      <c r="B17" s="5" t="n">
        <v>40000</v>
      </c>
    </row>
    <row r="18" spans="1:12">
      <c r="A18" s="4" t="s">
        <v>69</v>
      </c>
      <c r="F18" s="5" t="n">
        <v>0</v>
      </c>
      <c r="G18" s="8" t="n">
        <v>40000</v>
      </c>
    </row>
    <row r="19" spans="1:12">
      <c r="A19" s="4" t="s">
        <v>93</v>
      </c>
      <c r="F19" s="5" t="n">
        <v>0</v>
      </c>
      <c r="I19" s="5" t="n">
        <v>0</v>
      </c>
    </row>
    <row r="20" spans="1:12">
      <c r="A20" s="4" t="s">
        <v>275</v>
      </c>
    </row>
    <row r="21" spans="1:12">
      <c r="A21" s="3" t="s">
        <v>134</v>
      </c>
    </row>
    <row r="22" spans="1:12">
      <c r="A22" s="4" t="s">
        <v>263</v>
      </c>
      <c r="B22" s="5" t="n">
        <v>118500</v>
      </c>
    </row>
    <row r="23" spans="1:12">
      <c r="A23" s="4" t="s">
        <v>276</v>
      </c>
    </row>
    <row r="24" spans="1:12">
      <c r="A24" s="3" t="s">
        <v>134</v>
      </c>
    </row>
    <row r="25" spans="1:12">
      <c r="A25" s="4" t="s">
        <v>263</v>
      </c>
      <c r="B25" s="8" t="n">
        <v>227500</v>
      </c>
    </row>
    <row r="26" spans="1:12">
      <c r="A26" s="4" t="s">
        <v>277</v>
      </c>
    </row>
    <row r="27" spans="1:12">
      <c r="A27" s="3" t="s">
        <v>134</v>
      </c>
    </row>
    <row r="28" spans="1:12">
      <c r="A28" s="4" t="s">
        <v>278</v>
      </c>
      <c r="G28" s="5" t="n">
        <v>10000</v>
      </c>
    </row>
    <row r="29" spans="1:12">
      <c r="A29" s="4" t="s">
        <v>279</v>
      </c>
      <c r="G29" s="5" t="n">
        <v>1200</v>
      </c>
    </row>
    <row r="30" spans="1:12">
      <c r="A30" s="4" t="s">
        <v>267</v>
      </c>
      <c r="D30" s="5" t="n">
        <v>5</v>
      </c>
    </row>
    <row r="31" spans="1:12">
      <c r="A31" s="4" t="s">
        <v>280</v>
      </c>
      <c r="D31" s="5" t="n">
        <v>2</v>
      </c>
    </row>
    <row r="32" spans="1:12">
      <c r="A32" s="4" t="s">
        <v>268</v>
      </c>
      <c r="D32" s="5" t="n">
        <v>5</v>
      </c>
    </row>
    <row r="33" spans="1:12">
      <c r="A33" s="4" t="s">
        <v>272</v>
      </c>
      <c r="C33" s="5" t="n">
        <v>1</v>
      </c>
    </row>
    <row r="34" spans="1:12">
      <c r="A34" s="4" t="s">
        <v>273</v>
      </c>
      <c r="D34" s="8" t="n">
        <v>45000</v>
      </c>
    </row>
    <row r="35" spans="1:12">
      <c r="A35" s="4" t="s">
        <v>281</v>
      </c>
      <c r="D35" s="5" t="n">
        <v>965000</v>
      </c>
    </row>
    <row r="36" spans="1:12">
      <c r="A36" s="4" t="s">
        <v>282</v>
      </c>
      <c r="D36" s="5" t="n">
        <v>215000</v>
      </c>
    </row>
    <row r="37" spans="1:12">
      <c r="A37" s="4" t="s">
        <v>274</v>
      </c>
      <c r="D37" s="8" t="n">
        <v>45000</v>
      </c>
    </row>
    <row r="38" spans="1:12">
      <c r="A38" s="4" t="s">
        <v>69</v>
      </c>
      <c r="I38" s="5" t="n">
        <v>7800</v>
      </c>
    </row>
    <row r="39" spans="1:12">
      <c r="A39" s="4" t="s">
        <v>93</v>
      </c>
      <c r="F39" s="5" t="n">
        <v>42100</v>
      </c>
      <c r="I39" s="5" t="n">
        <v>42100</v>
      </c>
    </row>
    <row r="40" spans="1:12">
      <c r="A40" s="4" t="s">
        <v>41</v>
      </c>
      <c r="F40" s="8" t="n">
        <v>5100</v>
      </c>
      <c r="I40" s="8" t="n">
        <v>5100</v>
      </c>
    </row>
    <row r="41" spans="1:12">
      <c r="A41" s="4" t="s">
        <v>283</v>
      </c>
      <c r="G41" s="8" t="n">
        <v>10000</v>
      </c>
    </row>
    <row r="42" spans="1:12">
      <c r="A42" s="4" t="s">
        <v>284</v>
      </c>
      <c r="F42" s="4" t="s">
        <v>285</v>
      </c>
      <c r="I42" s="4" t="s">
        <v>285</v>
      </c>
    </row>
    <row r="43" spans="1:12">
      <c r="A43" s="4" t="s">
        <v>286</v>
      </c>
      <c r="F43" s="8" t="n">
        <v>1100</v>
      </c>
      <c r="I43" s="8" t="n">
        <v>3500</v>
      </c>
    </row>
    <row r="44" spans="1:12">
      <c r="A44" s="4" t="s">
        <v>287</v>
      </c>
    </row>
    <row r="45" spans="1:12">
      <c r="A45" s="3" t="s">
        <v>134</v>
      </c>
    </row>
    <row r="46" spans="1:12">
      <c r="A46" s="4" t="s">
        <v>288</v>
      </c>
      <c r="D46" s="4" t="s">
        <v>289</v>
      </c>
    </row>
    <row r="47" spans="1:12">
      <c r="A47" s="4" t="s">
        <v>290</v>
      </c>
    </row>
    <row r="48" spans="1:12">
      <c r="A48" s="3" t="s">
        <v>134</v>
      </c>
    </row>
    <row r="49" spans="1:12">
      <c r="A49" s="4" t="s">
        <v>269</v>
      </c>
      <c r="D49" s="5" t="n">
        <v>3</v>
      </c>
    </row>
    <row r="50" spans="1:12">
      <c r="A50" s="4" t="s">
        <v>291</v>
      </c>
      <c r="D50" s="5" t="n">
        <v>2</v>
      </c>
    </row>
    <row r="51" spans="1:12">
      <c r="A51" s="4" t="s">
        <v>292</v>
      </c>
    </row>
    <row r="52" spans="1:12">
      <c r="A52" s="3" t="s">
        <v>134</v>
      </c>
    </row>
    <row r="53" spans="1:12">
      <c r="A53" s="4" t="s">
        <v>288</v>
      </c>
      <c r="D53" s="4" t="s">
        <v>289</v>
      </c>
    </row>
    <row r="54" spans="1:12">
      <c r="A54" s="4" t="s">
        <v>293</v>
      </c>
    </row>
    <row r="55" spans="1:12">
      <c r="A55" s="3" t="s">
        <v>134</v>
      </c>
    </row>
    <row r="56" spans="1:12">
      <c r="A56" s="4" t="s">
        <v>288</v>
      </c>
      <c r="D56" s="4" t="s">
        <v>294</v>
      </c>
    </row>
    <row r="57" spans="1:12">
      <c r="A57" s="4" t="s">
        <v>295</v>
      </c>
    </row>
    <row r="58" spans="1:12">
      <c r="A58" s="3" t="s">
        <v>134</v>
      </c>
    </row>
    <row r="59" spans="1:12">
      <c r="A59" s="4" t="s">
        <v>296</v>
      </c>
      <c r="E59" s="8" t="n">
        <v>18800</v>
      </c>
    </row>
    <row r="60" spans="1:12">
      <c r="A60" s="4" t="s">
        <v>273</v>
      </c>
      <c r="E60" s="5" t="n">
        <v>15000</v>
      </c>
    </row>
    <row r="61" spans="1:12">
      <c r="A61" s="4" t="s">
        <v>297</v>
      </c>
      <c r="E61" s="8" t="n">
        <v>3800</v>
      </c>
    </row>
    <row r="62" spans="1:12">
      <c r="A62" s="4" t="s">
        <v>69</v>
      </c>
      <c r="F62" s="8" t="n">
        <v>0</v>
      </c>
      <c r="H62" s="5" t="n">
        <v>6700</v>
      </c>
      <c r="I62" s="8" t="n">
        <v>0</v>
      </c>
      <c r="J62" s="5" t="n">
        <v>15600</v>
      </c>
    </row>
    <row r="63" spans="1:12">
      <c r="A63" s="4" t="s">
        <v>298</v>
      </c>
      <c r="K63" s="5" t="n">
        <v>15000</v>
      </c>
    </row>
    <row r="64" spans="1:12">
      <c r="A64" s="4" t="s">
        <v>299</v>
      </c>
      <c r="K64" s="5" t="n">
        <v>1800</v>
      </c>
    </row>
    <row r="65" spans="1:12">
      <c r="A65" s="4" t="s">
        <v>300</v>
      </c>
      <c r="K65" s="8" t="n">
        <v>2000</v>
      </c>
    </row>
    <row r="66" spans="1:12">
      <c r="A66" s="4" t="s">
        <v>301</v>
      </c>
      <c r="E66" s="4" t="s">
        <v>302</v>
      </c>
    </row>
    <row r="67" spans="1:12">
      <c r="A67" s="4" t="s">
        <v>303</v>
      </c>
      <c r="E67" s="5" t="n">
        <v>3</v>
      </c>
    </row>
    <row r="68" spans="1:12">
      <c r="A68" s="4" t="s">
        <v>304</v>
      </c>
      <c r="H68" s="8" t="n">
        <v>3400</v>
      </c>
      <c r="J68" s="8" t="n">
        <v>9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s>
  <sheetData>
    <row r="1" spans="1:4">
      <c r="A1" s="1" t="s">
        <v>305</v>
      </c>
      <c r="B1" s="2" t="s">
        <v>306</v>
      </c>
    </row>
    <row r="2" spans="1:4">
      <c r="B2" s="2" t="s">
        <v>307</v>
      </c>
      <c r="C2" s="2" t="s">
        <v>308</v>
      </c>
      <c r="D2" s="2" t="s">
        <v>2</v>
      </c>
    </row>
    <row r="3" spans="1:4">
      <c r="A3" s="4" t="s">
        <v>309</v>
      </c>
    </row>
    <row r="4" spans="1:4">
      <c r="A4" s="3" t="s">
        <v>136</v>
      </c>
    </row>
    <row r="5" spans="1:4">
      <c r="A5" s="4" t="s">
        <v>310</v>
      </c>
      <c r="C5" s="8" t="n">
        <v>5</v>
      </c>
    </row>
    <row r="6" spans="1:4">
      <c r="A6" s="4" t="s">
        <v>311</v>
      </c>
      <c r="C6" s="5" t="n">
        <v>3</v>
      </c>
    </row>
    <row r="7" spans="1:4">
      <c r="A7" s="4" t="s">
        <v>312</v>
      </c>
    </row>
    <row r="8" spans="1:4">
      <c r="A8" s="3" t="s">
        <v>136</v>
      </c>
    </row>
    <row r="9" spans="1:4">
      <c r="A9" s="4" t="s">
        <v>313</v>
      </c>
      <c r="C9" s="4" t="s">
        <v>314</v>
      </c>
    </row>
    <row r="10" spans="1:4">
      <c r="A10" s="4" t="s">
        <v>315</v>
      </c>
    </row>
    <row r="11" spans="1:4">
      <c r="A11" s="3" t="s">
        <v>136</v>
      </c>
    </row>
    <row r="12" spans="1:4">
      <c r="A12" s="4" t="s">
        <v>310</v>
      </c>
      <c r="B12" s="8" t="n">
        <v>5</v>
      </c>
    </row>
    <row r="13" spans="1:4">
      <c r="A13" s="4" t="s">
        <v>316</v>
      </c>
      <c r="B13" s="8" t="n">
        <v>5</v>
      </c>
    </row>
    <row r="14" spans="1:4">
      <c r="A14" s="4" t="s">
        <v>317</v>
      </c>
      <c r="D14" s="4" t="s">
        <v>318</v>
      </c>
    </row>
    <row r="15" spans="1:4">
      <c r="A15" s="4" t="s">
        <v>319</v>
      </c>
      <c r="D15" s="4" t="s">
        <v>320</v>
      </c>
    </row>
    <row r="16" spans="1:4">
      <c r="A16" s="4" t="s">
        <v>321</v>
      </c>
      <c r="D16" s="4" t="s">
        <v>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22</v>
      </c>
      <c r="B1" s="2" t="s">
        <v>194</v>
      </c>
    </row>
    <row r="2" spans="1:2">
      <c r="A2" s="3" t="s">
        <v>323</v>
      </c>
    </row>
    <row r="3" spans="1:2">
      <c r="A3" s="4" t="s">
        <v>324</v>
      </c>
      <c r="B3" s="10"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197</v>
      </c>
      <c r="C1" s="2" t="s">
        <v>2</v>
      </c>
      <c r="D1" s="2" t="s">
        <v>326</v>
      </c>
    </row>
    <row r="2" spans="1:4">
      <c r="A2" s="3" t="s">
        <v>88</v>
      </c>
    </row>
    <row r="3" spans="1:4">
      <c r="A3" s="4" t="s">
        <v>327</v>
      </c>
      <c r="D3" s="5" t="n">
        <v>1460084</v>
      </c>
    </row>
    <row r="4" spans="1:4">
      <c r="A4" s="4" t="s">
        <v>328</v>
      </c>
      <c r="C4" s="4" t="s">
        <v>318</v>
      </c>
    </row>
    <row r="5" spans="1:4">
      <c r="A5" s="4" t="s">
        <v>329</v>
      </c>
      <c r="B5" s="5" t="n">
        <v>1743101</v>
      </c>
    </row>
    <row r="6" spans="1:4">
      <c r="A6" s="4" t="s">
        <v>330</v>
      </c>
      <c r="C6" s="5" t="n">
        <v>1983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5" t="n">
        <v>3304166</v>
      </c>
    </row>
    <row r="5" spans="1:2">
      <c r="A5" s="4" t="s">
        <v>335</v>
      </c>
      <c r="B5" s="5" t="n">
        <v>1610370</v>
      </c>
    </row>
    <row r="6" spans="1:2">
      <c r="A6" s="4" t="s">
        <v>336</v>
      </c>
      <c r="B6" s="5" t="n">
        <v>-362218</v>
      </c>
    </row>
    <row r="7" spans="1:2">
      <c r="A7" s="4" t="s">
        <v>337</v>
      </c>
      <c r="B7" s="5" t="n">
        <v>-93810</v>
      </c>
    </row>
    <row r="8" spans="1:2">
      <c r="A8" s="4" t="s">
        <v>338</v>
      </c>
      <c r="B8" s="5" t="n">
        <v>4458508</v>
      </c>
    </row>
    <row r="9" spans="1:2">
      <c r="A9" s="3" t="s">
        <v>339</v>
      </c>
    </row>
    <row r="10" spans="1:2">
      <c r="A10" s="4" t="s">
        <v>340</v>
      </c>
      <c r="B10" s="9" t="n">
        <v>22.45</v>
      </c>
    </row>
    <row r="11" spans="1:2">
      <c r="A11" s="4" t="s">
        <v>341</v>
      </c>
      <c r="B11" s="11" t="n">
        <v>78.91</v>
      </c>
    </row>
    <row r="12" spans="1:2">
      <c r="A12" s="4" t="s">
        <v>342</v>
      </c>
      <c r="B12" s="11" t="n">
        <v>13.65</v>
      </c>
    </row>
    <row r="13" spans="1:2">
      <c r="A13" s="4" t="s">
        <v>343</v>
      </c>
      <c r="B13" s="11" t="n">
        <v>52.55</v>
      </c>
    </row>
    <row r="14" spans="1:2">
      <c r="A14" s="4" t="s">
        <v>344</v>
      </c>
      <c r="B14" s="9" t="n">
        <v>42.93</v>
      </c>
    </row>
    <row r="15" spans="1:2">
      <c r="A15" s="3" t="s">
        <v>345</v>
      </c>
    </row>
    <row r="16" spans="1:2">
      <c r="A16" s="4" t="s">
        <v>346</v>
      </c>
      <c r="B16" s="5" t="n">
        <v>1942891</v>
      </c>
    </row>
    <row r="17" spans="1:2">
      <c r="A17" s="4" t="s">
        <v>347</v>
      </c>
      <c r="B17" s="9" t="n">
        <v>20.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32</v>
      </c>
    </row>
    <row r="3" spans="1:2">
      <c r="A3" s="3" t="s">
        <v>333</v>
      </c>
    </row>
    <row r="4" spans="1:2">
      <c r="A4" s="4" t="s">
        <v>335</v>
      </c>
      <c r="B4" s="5" t="n">
        <v>12195</v>
      </c>
    </row>
    <row r="5" spans="1:2">
      <c r="A5" s="4" t="s">
        <v>349</v>
      </c>
      <c r="B5" s="5" t="n">
        <v>12195</v>
      </c>
    </row>
    <row r="6" spans="1:2">
      <c r="A6" s="3" t="s">
        <v>350</v>
      </c>
    </row>
    <row r="7" spans="1:2">
      <c r="A7" s="4" t="s">
        <v>341</v>
      </c>
      <c r="B7" s="9" t="n">
        <v>66.09</v>
      </c>
    </row>
    <row r="8" spans="1:2">
      <c r="A8" s="4" t="s">
        <v>351</v>
      </c>
      <c r="B8" s="9" t="n">
        <v>6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52</v>
      </c>
      <c r="B1" s="2" t="s">
        <v>194</v>
      </c>
    </row>
    <row r="2" spans="1:2">
      <c r="A2" s="4" t="s">
        <v>353</v>
      </c>
    </row>
    <row r="3" spans="1:2">
      <c r="A3" s="3" t="s">
        <v>88</v>
      </c>
    </row>
    <row r="4" spans="1:2">
      <c r="A4" s="4" t="s">
        <v>354</v>
      </c>
      <c r="B4" s="10" t="n">
        <v>91.59999999999999</v>
      </c>
    </row>
    <row r="5" spans="1:2">
      <c r="A5" s="4" t="s">
        <v>355</v>
      </c>
      <c r="B5" s="4" t="s">
        <v>356</v>
      </c>
    </row>
    <row r="6" spans="1:2">
      <c r="A6" s="4" t="s">
        <v>357</v>
      </c>
    </row>
    <row r="7" spans="1:2">
      <c r="A7" s="3" t="s">
        <v>88</v>
      </c>
    </row>
    <row r="8" spans="1:2">
      <c r="A8" s="4" t="s">
        <v>358</v>
      </c>
      <c r="B8" s="10" t="n">
        <v>0.8</v>
      </c>
    </row>
    <row r="9" spans="1:2">
      <c r="A9" s="4" t="s">
        <v>355</v>
      </c>
      <c r="B9" s="4" t="s">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0</v>
      </c>
      <c r="B1" s="2" t="s">
        <v>306</v>
      </c>
      <c r="C1" s="2" t="s">
        <v>1</v>
      </c>
    </row>
    <row r="2" spans="1:5">
      <c r="B2" s="2" t="s">
        <v>361</v>
      </c>
      <c r="C2" s="2" t="s">
        <v>2</v>
      </c>
      <c r="D2" s="2" t="s">
        <v>67</v>
      </c>
      <c r="E2" s="2" t="s">
        <v>197</v>
      </c>
    </row>
    <row r="3" spans="1:5">
      <c r="A3" s="3" t="s">
        <v>88</v>
      </c>
    </row>
    <row r="4" spans="1:5">
      <c r="A4" s="4" t="s">
        <v>362</v>
      </c>
      <c r="B4" s="5" t="n">
        <v>243347</v>
      </c>
    </row>
    <row r="5" spans="1:5">
      <c r="A5" s="4" t="s">
        <v>363</v>
      </c>
      <c r="B5" s="4" t="s">
        <v>320</v>
      </c>
    </row>
    <row r="6" spans="1:5">
      <c r="A6" s="4" t="s">
        <v>364</v>
      </c>
      <c r="E6" s="5" t="n">
        <v>435775</v>
      </c>
    </row>
    <row r="7" spans="1:5">
      <c r="A7" s="4" t="s">
        <v>365</v>
      </c>
      <c r="C7" s="5" t="n">
        <v>5572</v>
      </c>
      <c r="D7" s="5" t="n">
        <v>770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6</v>
      </c>
      <c r="D1" s="2" t="s">
        <v>1</v>
      </c>
    </row>
    <row r="2" spans="1:5">
      <c r="B2" s="2" t="s">
        <v>2</v>
      </c>
      <c r="C2" s="2" t="s">
        <v>67</v>
      </c>
      <c r="D2" s="2" t="s">
        <v>2</v>
      </c>
      <c r="E2" s="2" t="s">
        <v>67</v>
      </c>
    </row>
    <row r="3" spans="1:5">
      <c r="A3" s="3" t="s">
        <v>367</v>
      </c>
    </row>
    <row r="4" spans="1:5">
      <c r="A4" s="4" t="s">
        <v>368</v>
      </c>
      <c r="B4" s="8" t="n">
        <v>8391</v>
      </c>
      <c r="C4" s="8" t="n">
        <v>3599</v>
      </c>
      <c r="D4" s="8" t="n">
        <v>21702</v>
      </c>
      <c r="E4" s="8" t="n">
        <v>8818</v>
      </c>
    </row>
    <row r="5" spans="1:5">
      <c r="A5" s="4" t="s">
        <v>71</v>
      </c>
    </row>
    <row r="6" spans="1:5">
      <c r="A6" s="3" t="s">
        <v>367</v>
      </c>
    </row>
    <row r="7" spans="1:5">
      <c r="A7" s="4" t="s">
        <v>368</v>
      </c>
      <c r="B7" s="5" t="n">
        <v>4770</v>
      </c>
      <c r="C7" s="5" t="n">
        <v>1811</v>
      </c>
      <c r="D7" s="5" t="n">
        <v>12054</v>
      </c>
      <c r="E7" s="5" t="n">
        <v>4433</v>
      </c>
    </row>
    <row r="8" spans="1:5">
      <c r="A8" s="4" t="s">
        <v>72</v>
      </c>
    </row>
    <row r="9" spans="1:5">
      <c r="A9" s="3" t="s">
        <v>367</v>
      </c>
    </row>
    <row r="10" spans="1:5">
      <c r="A10" s="4" t="s">
        <v>368</v>
      </c>
      <c r="B10" s="5" t="n">
        <v>3621</v>
      </c>
      <c r="C10" s="5" t="n">
        <v>1788</v>
      </c>
      <c r="D10" s="5" t="n">
        <v>9648</v>
      </c>
      <c r="E10" s="5" t="n">
        <v>4385</v>
      </c>
    </row>
    <row r="11" spans="1:5">
      <c r="A11" s="4" t="s">
        <v>353</v>
      </c>
    </row>
    <row r="12" spans="1:5">
      <c r="A12" s="3" t="s">
        <v>367</v>
      </c>
    </row>
    <row r="13" spans="1:5">
      <c r="A13" s="4" t="s">
        <v>368</v>
      </c>
      <c r="B13" s="5" t="n">
        <v>8278</v>
      </c>
      <c r="C13" s="5" t="n">
        <v>3538</v>
      </c>
      <c r="D13" s="5" t="n">
        <v>21468</v>
      </c>
      <c r="E13" s="5" t="n">
        <v>8667</v>
      </c>
    </row>
    <row r="14" spans="1:5">
      <c r="A14" s="4" t="s">
        <v>357</v>
      </c>
    </row>
    <row r="15" spans="1:5">
      <c r="A15" s="3" t="s">
        <v>367</v>
      </c>
    </row>
    <row r="16" spans="1:5">
      <c r="A16" s="4" t="s">
        <v>368</v>
      </c>
      <c r="B16" s="5" t="n">
        <v>42</v>
      </c>
      <c r="D16" s="5" t="n">
        <v>42</v>
      </c>
    </row>
    <row r="17" spans="1:5">
      <c r="A17" s="4" t="s">
        <v>369</v>
      </c>
    </row>
    <row r="18" spans="1:5">
      <c r="A18" s="3" t="s">
        <v>367</v>
      </c>
    </row>
    <row r="19" spans="1:5">
      <c r="A19" s="4" t="s">
        <v>368</v>
      </c>
      <c r="B19" s="8" t="n">
        <v>71</v>
      </c>
      <c r="C19" s="8" t="n">
        <v>61</v>
      </c>
      <c r="D19" s="8" t="n">
        <v>192</v>
      </c>
      <c r="E19" s="8" t="n">
        <v>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78</v>
      </c>
      <c r="B4" s="8" t="n">
        <v>-156320</v>
      </c>
      <c r="C4" s="8" t="n">
        <v>-99092</v>
      </c>
    </row>
    <row r="5" spans="1:3">
      <c r="A5" s="3" t="s">
        <v>86</v>
      </c>
    </row>
    <row r="6" spans="1:3">
      <c r="A6" s="4" t="s">
        <v>87</v>
      </c>
      <c r="B6" s="5" t="n">
        <v>3076</v>
      </c>
      <c r="C6" s="5" t="n">
        <v>1187</v>
      </c>
    </row>
    <row r="7" spans="1:3">
      <c r="A7" s="4" t="s">
        <v>88</v>
      </c>
      <c r="B7" s="5" t="n">
        <v>21702</v>
      </c>
      <c r="C7" s="5" t="n">
        <v>8818</v>
      </c>
    </row>
    <row r="8" spans="1:3">
      <c r="A8" s="4" t="s">
        <v>89</v>
      </c>
      <c r="B8" s="5" t="n">
        <v>-2934</v>
      </c>
      <c r="C8" s="5" t="n">
        <v>-34</v>
      </c>
    </row>
    <row r="9" spans="1:3">
      <c r="A9" s="4" t="s">
        <v>90</v>
      </c>
      <c r="B9" s="5" t="n">
        <v>10</v>
      </c>
      <c r="C9" s="5" t="n">
        <v>27</v>
      </c>
    </row>
    <row r="10" spans="1:3">
      <c r="A10" s="3" t="s">
        <v>91</v>
      </c>
    </row>
    <row r="11" spans="1:3">
      <c r="A11" s="4" t="s">
        <v>92</v>
      </c>
      <c r="B11" s="5" t="n">
        <v>-345</v>
      </c>
      <c r="C11" s="5" t="n">
        <v>142</v>
      </c>
    </row>
    <row r="12" spans="1:3">
      <c r="A12" s="4" t="s">
        <v>32</v>
      </c>
      <c r="B12" s="5" t="n">
        <v>6421</v>
      </c>
      <c r="C12" s="5" t="n">
        <v>-172</v>
      </c>
    </row>
    <row r="13" spans="1:3">
      <c r="A13" s="4" t="s">
        <v>36</v>
      </c>
      <c r="B13" s="5" t="n">
        <v>-4265</v>
      </c>
      <c r="C13" s="5" t="n">
        <v>-800</v>
      </c>
    </row>
    <row r="14" spans="1:3">
      <c r="A14" s="4" t="s">
        <v>39</v>
      </c>
      <c r="B14" s="5" t="n">
        <v>244</v>
      </c>
      <c r="C14" s="5" t="n">
        <v>-125</v>
      </c>
    </row>
    <row r="15" spans="1:3">
      <c r="A15" s="4" t="s">
        <v>40</v>
      </c>
      <c r="B15" s="5" t="n">
        <v>18926</v>
      </c>
      <c r="C15" s="5" t="n">
        <v>9076</v>
      </c>
    </row>
    <row r="16" spans="1:3">
      <c r="A16" s="4" t="s">
        <v>93</v>
      </c>
      <c r="B16" s="5" t="n">
        <v>6512</v>
      </c>
      <c r="C16" s="5" t="n">
        <v>-10463</v>
      </c>
    </row>
    <row r="17" spans="1:3">
      <c r="A17" s="4" t="s">
        <v>94</v>
      </c>
      <c r="B17" s="5" t="n">
        <v>-454</v>
      </c>
      <c r="C17" s="5" t="n">
        <v>6321</v>
      </c>
    </row>
    <row r="18" spans="1:3">
      <c r="A18" s="4" t="s">
        <v>95</v>
      </c>
      <c r="B18" s="5" t="n">
        <v>-107427</v>
      </c>
      <c r="C18" s="5" t="n">
        <v>-85115</v>
      </c>
    </row>
    <row r="19" spans="1:3">
      <c r="A19" s="3" t="s">
        <v>96</v>
      </c>
    </row>
    <row r="20" spans="1:3">
      <c r="A20" s="4" t="s">
        <v>97</v>
      </c>
      <c r="B20" s="5" t="n">
        <v>-12252</v>
      </c>
      <c r="C20" s="5" t="n">
        <v>-4932</v>
      </c>
    </row>
    <row r="21" spans="1:3">
      <c r="A21" s="4" t="s">
        <v>98</v>
      </c>
      <c r="B21" s="5" t="n">
        <v>-648902</v>
      </c>
      <c r="C21" s="5" t="n">
        <v>-315288</v>
      </c>
    </row>
    <row r="22" spans="1:3">
      <c r="A22" s="4" t="s">
        <v>99</v>
      </c>
      <c r="B22" s="5" t="n">
        <v>443825</v>
      </c>
      <c r="C22" s="5" t="n">
        <v>198000</v>
      </c>
    </row>
    <row r="23" spans="1:3">
      <c r="A23" s="4" t="s">
        <v>100</v>
      </c>
      <c r="B23" s="5" t="n">
        <v>-217329</v>
      </c>
      <c r="C23" s="5" t="n">
        <v>-122220</v>
      </c>
    </row>
    <row r="24" spans="1:3">
      <c r="A24" s="3" t="s">
        <v>101</v>
      </c>
    </row>
    <row r="25" spans="1:3">
      <c r="A25" s="4" t="s">
        <v>102</v>
      </c>
      <c r="B25" s="5" t="n">
        <v>-1250</v>
      </c>
      <c r="C25" s="5" t="n">
        <v>-2000</v>
      </c>
    </row>
    <row r="26" spans="1:3">
      <c r="A26" s="4" t="s">
        <v>103</v>
      </c>
      <c r="B26" s="5" t="n">
        <v>-120</v>
      </c>
    </row>
    <row r="27" spans="1:3">
      <c r="A27" s="4" t="s">
        <v>104</v>
      </c>
      <c r="B27" s="5" t="n">
        <v>-281</v>
      </c>
      <c r="C27" s="5" t="n">
        <v>-923</v>
      </c>
    </row>
    <row r="28" spans="1:3">
      <c r="A28" s="4" t="s">
        <v>105</v>
      </c>
      <c r="C28" s="5" t="n">
        <v>216200</v>
      </c>
    </row>
    <row r="29" spans="1:3">
      <c r="A29" s="4" t="s">
        <v>106</v>
      </c>
      <c r="B29" s="5" t="n">
        <v>5341</v>
      </c>
      <c r="C29" s="5" t="n">
        <v>2818</v>
      </c>
    </row>
    <row r="30" spans="1:3">
      <c r="A30" s="4" t="s">
        <v>107</v>
      </c>
      <c r="B30" s="5" t="n">
        <v>3690</v>
      </c>
      <c r="C30" s="5" t="n">
        <v>216095</v>
      </c>
    </row>
    <row r="31" spans="1:3">
      <c r="A31" s="4" t="s">
        <v>108</v>
      </c>
      <c r="B31" s="5" t="n">
        <v>-321066</v>
      </c>
      <c r="C31" s="5" t="n">
        <v>8760</v>
      </c>
    </row>
    <row r="32" spans="1:3">
      <c r="A32" s="4" t="s">
        <v>109</v>
      </c>
      <c r="B32" s="5" t="n">
        <v>405072</v>
      </c>
      <c r="C32" s="5" t="n">
        <v>53336</v>
      </c>
    </row>
    <row r="33" spans="1:3">
      <c r="A33" s="4" t="s">
        <v>110</v>
      </c>
      <c r="B33" s="5" t="n">
        <v>84006</v>
      </c>
      <c r="C33" s="5" t="n">
        <v>62096</v>
      </c>
    </row>
    <row r="34" spans="1:3">
      <c r="A34" s="3" t="s">
        <v>111</v>
      </c>
    </row>
    <row r="35" spans="1:3">
      <c r="A35" s="4" t="s">
        <v>112</v>
      </c>
      <c r="C35" s="5" t="n">
        <v>100</v>
      </c>
    </row>
    <row r="36" spans="1:3">
      <c r="A36" s="4" t="s">
        <v>113</v>
      </c>
      <c r="B36" s="5" t="n">
        <v>128</v>
      </c>
      <c r="C36" s="5" t="n">
        <v>3196</v>
      </c>
    </row>
    <row r="37" spans="1:3">
      <c r="A37" s="4" t="s">
        <v>114</v>
      </c>
      <c r="B37" s="8" t="n">
        <v>61</v>
      </c>
      <c r="C37" s="8" t="n">
        <v>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0</v>
      </c>
      <c r="B1" s="2" t="s">
        <v>1</v>
      </c>
    </row>
    <row r="2" spans="1:3">
      <c r="B2" s="2" t="s">
        <v>2</v>
      </c>
      <c r="C2" s="2" t="s">
        <v>67</v>
      </c>
    </row>
    <row r="3" spans="1:3">
      <c r="A3" s="3" t="s">
        <v>371</v>
      </c>
    </row>
    <row r="4" spans="1:3">
      <c r="A4" s="4" t="s">
        <v>371</v>
      </c>
      <c r="B4" s="5" t="n">
        <v>4476563</v>
      </c>
      <c r="C4" s="5" t="n">
        <v>3359640</v>
      </c>
    </row>
    <row r="5" spans="1:3">
      <c r="A5" s="4" t="s">
        <v>372</v>
      </c>
    </row>
    <row r="6" spans="1:3">
      <c r="A6" s="3" t="s">
        <v>371</v>
      </c>
    </row>
    <row r="7" spans="1:3">
      <c r="A7" s="4" t="s">
        <v>371</v>
      </c>
      <c r="B7" s="5" t="n">
        <v>4458508</v>
      </c>
      <c r="C7" s="5" t="n">
        <v>3350223</v>
      </c>
    </row>
    <row r="8" spans="1:3">
      <c r="A8" s="4" t="s">
        <v>357</v>
      </c>
    </row>
    <row r="9" spans="1:3">
      <c r="A9" s="3" t="s">
        <v>371</v>
      </c>
    </row>
    <row r="10" spans="1:3">
      <c r="A10" s="4" t="s">
        <v>371</v>
      </c>
      <c r="B10" s="5" t="n">
        <v>12195</v>
      </c>
    </row>
    <row r="11" spans="1:3">
      <c r="A11" s="4" t="s">
        <v>373</v>
      </c>
    </row>
    <row r="12" spans="1:3">
      <c r="A12" s="3" t="s">
        <v>371</v>
      </c>
    </row>
    <row r="13" spans="1:3">
      <c r="A13" s="4" t="s">
        <v>371</v>
      </c>
      <c r="B13" s="5" t="n">
        <v>5860</v>
      </c>
      <c r="C13" s="5" t="n">
        <v>9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6</v>
      </c>
      <c r="D1" s="2" t="s">
        <v>1</v>
      </c>
    </row>
    <row r="2" spans="1:5">
      <c r="B2" s="2" t="s">
        <v>2</v>
      </c>
      <c r="C2" s="2" t="s">
        <v>67</v>
      </c>
      <c r="D2" s="2" t="s">
        <v>2</v>
      </c>
      <c r="E2" s="2" t="s">
        <v>67</v>
      </c>
    </row>
    <row r="3" spans="1:5">
      <c r="A3" s="3" t="s">
        <v>139</v>
      </c>
    </row>
    <row r="4" spans="1:5">
      <c r="A4" s="4" t="s">
        <v>375</v>
      </c>
      <c r="B4" s="5" t="n">
        <v>43915376</v>
      </c>
      <c r="C4" s="5" t="n">
        <v>39130101</v>
      </c>
      <c r="D4" s="5" t="n">
        <v>43824773</v>
      </c>
      <c r="E4" s="5" t="n">
        <v>37053202</v>
      </c>
    </row>
    <row r="5" spans="1:5">
      <c r="A5" s="4" t="s">
        <v>376</v>
      </c>
      <c r="B5" s="5" t="n">
        <v>43915376</v>
      </c>
      <c r="C5" s="5" t="n">
        <v>39130101</v>
      </c>
      <c r="D5" s="5" t="n">
        <v>43824773</v>
      </c>
      <c r="E5" s="5" t="n">
        <v>370532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4"/>
    <col customWidth="1" max="3" min="3" width="30"/>
    <col customWidth="1" max="4" min="4" width="24"/>
    <col customWidth="1" max="5" min="5" width="21"/>
    <col customWidth="1" max="6" min="6" width="21"/>
    <col customWidth="1" max="7" min="7" width="21"/>
    <col customWidth="1" max="8" min="8" width="21"/>
  </cols>
  <sheetData>
    <row r="1" spans="1:8">
      <c r="A1" s="1" t="s">
        <v>377</v>
      </c>
      <c r="B1" s="2" t="s">
        <v>378</v>
      </c>
      <c r="C1" s="2" t="s">
        <v>379</v>
      </c>
      <c r="D1" s="2" t="s">
        <v>380</v>
      </c>
      <c r="E1" s="2" t="s">
        <v>381</v>
      </c>
      <c r="F1" s="2" t="s">
        <v>382</v>
      </c>
      <c r="G1" s="2" t="s">
        <v>383</v>
      </c>
      <c r="H1" s="2" t="s">
        <v>194</v>
      </c>
    </row>
    <row r="2" spans="1:8">
      <c r="A2" s="3" t="s">
        <v>384</v>
      </c>
    </row>
    <row r="3" spans="1:8">
      <c r="A3" s="4" t="s">
        <v>385</v>
      </c>
      <c r="H3" s="10" t="n">
        <v>6.9</v>
      </c>
    </row>
    <row r="4" spans="1:8">
      <c r="A4" s="4" t="s">
        <v>386</v>
      </c>
    </row>
    <row r="5" spans="1:8">
      <c r="A5" s="3" t="s">
        <v>384</v>
      </c>
    </row>
    <row r="6" spans="1:8">
      <c r="A6" s="4" t="s">
        <v>387</v>
      </c>
      <c r="D6" s="5" t="n">
        <v>38500</v>
      </c>
    </row>
    <row r="7" spans="1:8">
      <c r="A7" s="4" t="s">
        <v>388</v>
      </c>
      <c r="D7" s="4" t="s">
        <v>389</v>
      </c>
    </row>
    <row r="8" spans="1:8">
      <c r="A8" s="4" t="s">
        <v>385</v>
      </c>
      <c r="D8" s="10" t="n">
        <v>17.8</v>
      </c>
    </row>
    <row r="9" spans="1:8">
      <c r="A9" s="4" t="s">
        <v>390</v>
      </c>
      <c r="D9" s="4" t="s">
        <v>391</v>
      </c>
    </row>
    <row r="10" spans="1:8">
      <c r="A10" s="4" t="s">
        <v>392</v>
      </c>
      <c r="D10" s="10" t="n">
        <v>2.3</v>
      </c>
    </row>
    <row r="11" spans="1:8">
      <c r="A11" s="4" t="s">
        <v>393</v>
      </c>
      <c r="D11" s="12" t="n">
        <v>2.8</v>
      </c>
    </row>
    <row r="12" spans="1:8">
      <c r="A12" s="4" t="s">
        <v>394</v>
      </c>
      <c r="D12" s="12" t="n">
        <v>4.3</v>
      </c>
    </row>
    <row r="13" spans="1:8">
      <c r="A13" s="4" t="s">
        <v>395</v>
      </c>
      <c r="D13" s="10" t="n">
        <v>1.3</v>
      </c>
      <c r="H13" s="12" t="n">
        <v>1.1</v>
      </c>
    </row>
    <row r="14" spans="1:8">
      <c r="A14" s="4" t="s">
        <v>396</v>
      </c>
      <c r="G14" s="10" t="n">
        <v>8.199999999999999</v>
      </c>
    </row>
    <row r="15" spans="1:8">
      <c r="A15" s="4" t="s">
        <v>397</v>
      </c>
      <c r="G15" s="4" t="s">
        <v>398</v>
      </c>
    </row>
    <row r="16" spans="1:8">
      <c r="A16" s="4" t="s">
        <v>399</v>
      </c>
      <c r="H16" s="10" t="n">
        <v>0.7</v>
      </c>
    </row>
    <row r="17" spans="1:8">
      <c r="A17" s="4" t="s">
        <v>400</v>
      </c>
      <c r="F17" s="10" t="n">
        <v>0.2</v>
      </c>
    </row>
    <row r="18" spans="1:8">
      <c r="A18" s="4" t="s">
        <v>401</v>
      </c>
    </row>
    <row r="19" spans="1:8">
      <c r="A19" s="3" t="s">
        <v>384</v>
      </c>
    </row>
    <row r="20" spans="1:8">
      <c r="A20" s="4" t="s">
        <v>387</v>
      </c>
      <c r="B20" s="5" t="n">
        <v>139216</v>
      </c>
      <c r="C20" s="5" t="n">
        <v>99833</v>
      </c>
    </row>
    <row r="21" spans="1:8">
      <c r="A21" s="4" t="s">
        <v>402</v>
      </c>
      <c r="C21" s="5" t="n">
        <v>2</v>
      </c>
    </row>
    <row r="22" spans="1:8">
      <c r="A22" s="4" t="s">
        <v>388</v>
      </c>
      <c r="C22" s="4" t="s">
        <v>389</v>
      </c>
    </row>
    <row r="23" spans="1:8">
      <c r="A23" s="4" t="s">
        <v>392</v>
      </c>
      <c r="B23" s="10" t="n">
        <v>3.2</v>
      </c>
      <c r="C23" s="10" t="n">
        <v>7.7</v>
      </c>
    </row>
    <row r="24" spans="1:8">
      <c r="A24" s="4" t="s">
        <v>393</v>
      </c>
      <c r="B24" s="12" t="n">
        <v>4.2</v>
      </c>
      <c r="C24" s="12" t="n">
        <v>10.6</v>
      </c>
    </row>
    <row r="25" spans="1:8">
      <c r="A25" s="4" t="s">
        <v>395</v>
      </c>
      <c r="B25" s="12" t="n">
        <v>0.8</v>
      </c>
      <c r="C25" s="12" t="n">
        <v>3.5</v>
      </c>
    </row>
    <row r="26" spans="1:8">
      <c r="A26" s="4" t="s">
        <v>403</v>
      </c>
      <c r="B26" s="10" t="n">
        <v>3.2</v>
      </c>
      <c r="C26" s="10" t="n">
        <v>14.2</v>
      </c>
    </row>
    <row r="27" spans="1:8">
      <c r="A27" s="4" t="s">
        <v>404</v>
      </c>
      <c r="E27" s="10"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5</v>
      </c>
      <c r="B1" s="2" t="s">
        <v>66</v>
      </c>
      <c r="D1" s="2" t="s">
        <v>1</v>
      </c>
    </row>
    <row r="2" spans="1:5">
      <c r="B2" s="2" t="s">
        <v>2</v>
      </c>
      <c r="C2" s="2" t="s">
        <v>67</v>
      </c>
      <c r="D2" s="2" t="s">
        <v>2</v>
      </c>
      <c r="E2" s="2" t="s">
        <v>67</v>
      </c>
    </row>
    <row r="3" spans="1:5">
      <c r="A3" s="3" t="s">
        <v>384</v>
      </c>
    </row>
    <row r="4" spans="1:5">
      <c r="A4" s="4" t="s">
        <v>406</v>
      </c>
      <c r="B4" s="10" t="n">
        <v>1.7</v>
      </c>
      <c r="C4" s="10" t="n">
        <v>2.4</v>
      </c>
      <c r="D4" s="10" t="n">
        <v>5.6</v>
      </c>
      <c r="E4" s="10" t="n">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15</v>
      </c>
      <c r="B1" s="2" t="s">
        <v>2</v>
      </c>
      <c r="C1" s="2" t="s">
        <v>67</v>
      </c>
    </row>
    <row r="2" spans="1:3">
      <c r="A2" s="3" t="s">
        <v>116</v>
      </c>
    </row>
    <row r="3" spans="1:3">
      <c r="A3" s="4" t="s">
        <v>30</v>
      </c>
      <c r="B3" s="8" t="n">
        <v>78641</v>
      </c>
      <c r="C3" s="8" t="n">
        <v>57329</v>
      </c>
    </row>
    <row r="4" spans="1:3">
      <c r="A4" s="4" t="s">
        <v>117</v>
      </c>
      <c r="B4" s="5" t="n">
        <v>211</v>
      </c>
    </row>
    <row r="5" spans="1:3">
      <c r="A5" s="4" t="s">
        <v>35</v>
      </c>
      <c r="B5" s="5" t="n">
        <v>5154</v>
      </c>
      <c r="C5" s="5" t="n">
        <v>4767</v>
      </c>
    </row>
    <row r="6" spans="1:3">
      <c r="A6" s="4" t="s">
        <v>118</v>
      </c>
      <c r="B6" s="8" t="n">
        <v>84006</v>
      </c>
      <c r="C6" s="8" t="n">
        <v>62096</v>
      </c>
    </row>
    <row r="7" spans="1:3">
      <c r="A7" s="4" t="s">
        <v>119</v>
      </c>
      <c r="B7" s="4" t="s">
        <v>120</v>
      </c>
      <c r="C7" s="4" t="s">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2:13Z</dcterms:created>
  <dcterms:modified xmlns:dcterms="http://purl.org/dc/terms/" xmlns:xsi="http://www.w3.org/2001/XMLSchema-instance" xsi:type="dcterms:W3CDTF">2018-10-30T16:32:13Z</dcterms:modified>
</cp:coreProperties>
</file>